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ignificant Acco" sheetId="7" state="visible" r:id="rId7"/>
    <sheet xmlns:r="http://schemas.openxmlformats.org/officeDocument/2006/relationships" name="Property and Equipment, Net" sheetId="8" state="visible" r:id="rId8"/>
    <sheet xmlns:r="http://schemas.openxmlformats.org/officeDocument/2006/relationships" name="Other Intangible Assets, Net"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Commitments, Contingencies and "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Subsequent Events" sheetId="18" state="visible" r:id="rId18"/>
    <sheet xmlns:r="http://schemas.openxmlformats.org/officeDocument/2006/relationships" name="Operations and Significant Ac_2" sheetId="19" state="visible" r:id="rId19"/>
    <sheet xmlns:r="http://schemas.openxmlformats.org/officeDocument/2006/relationships" name="Operations and Significant Ac_3" sheetId="20" state="visible" r:id="rId20"/>
    <sheet xmlns:r="http://schemas.openxmlformats.org/officeDocument/2006/relationships" name="Property and Equipment, Net (Ta" sheetId="21" state="visible" r:id="rId21"/>
    <sheet xmlns:r="http://schemas.openxmlformats.org/officeDocument/2006/relationships" name="Other Intangible Assets, Net (T" sheetId="22" state="visible" r:id="rId22"/>
    <sheet xmlns:r="http://schemas.openxmlformats.org/officeDocument/2006/relationships" name="Prepaid Expenses and Other Cu_2" sheetId="23" state="visible" r:id="rId23"/>
    <sheet xmlns:r="http://schemas.openxmlformats.org/officeDocument/2006/relationships" name="Income Taxes (Tables)" sheetId="24" state="visible" r:id="rId24"/>
    <sheet xmlns:r="http://schemas.openxmlformats.org/officeDocument/2006/relationships" name="Commitments, Contingencies an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perations and Significant Ac_4" sheetId="28" state="visible" r:id="rId28"/>
    <sheet xmlns:r="http://schemas.openxmlformats.org/officeDocument/2006/relationships" name="Operations and Significant Ac_5" sheetId="29" state="visible" r:id="rId29"/>
    <sheet xmlns:r="http://schemas.openxmlformats.org/officeDocument/2006/relationships" name="Operations and Significant Ac_6"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Other Intangible Assets, Net (D" sheetId="33" state="visible" r:id="rId33"/>
    <sheet xmlns:r="http://schemas.openxmlformats.org/officeDocument/2006/relationships" name="Other Intangible Assets, Net _2" sheetId="34" state="visible" r:id="rId34"/>
    <sheet xmlns:r="http://schemas.openxmlformats.org/officeDocument/2006/relationships" name="Other Intangible Assets, Net _3" sheetId="35" state="visible" r:id="rId35"/>
    <sheet xmlns:r="http://schemas.openxmlformats.org/officeDocument/2006/relationships" name="Prepaid Expenses and Other Cu_3"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3)" sheetId="40" state="visible" r:id="rId40"/>
    <sheet xmlns:r="http://schemas.openxmlformats.org/officeDocument/2006/relationships" name="Income Taxes (Details Textual)" sheetId="41" state="visible" r:id="rId41"/>
    <sheet xmlns:r="http://schemas.openxmlformats.org/officeDocument/2006/relationships" name="Commitments, Contingencies an_3" sheetId="42" state="visible" r:id="rId42"/>
    <sheet xmlns:r="http://schemas.openxmlformats.org/officeDocument/2006/relationships" name="Commitments, Contingencies an_4"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T" sheetId="47" state="visible" r:id="rId47"/>
    <sheet xmlns:r="http://schemas.openxmlformats.org/officeDocument/2006/relationships" name="Employee Benefit Plan (Details)" sheetId="48" state="visible" r:id="rId48"/>
    <sheet xmlns:r="http://schemas.openxmlformats.org/officeDocument/2006/relationships" name="Financing Arrangements (Details" sheetId="49" state="visible" r:id="rId49"/>
    <sheet xmlns:r="http://schemas.openxmlformats.org/officeDocument/2006/relationships" name="Segment Information (Details)" sheetId="50" state="visible" r:id="rId50"/>
    <sheet xmlns:r="http://schemas.openxmlformats.org/officeDocument/2006/relationships" name="Segment Information (Details Te" sheetId="51" state="visible" r:id="rId51"/>
    <sheet xmlns:r="http://schemas.openxmlformats.org/officeDocument/2006/relationships" name="Barter Arrangement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55">
  <si>
    <t>Document and Entity Information - USD ($)</t>
  </si>
  <si>
    <t>12 Months Ended</t>
  </si>
  <si>
    <t>Feb. 03, 2019</t>
  </si>
  <si>
    <t>Apr. 30, 2019</t>
  </si>
  <si>
    <t>Feb. 01, 2019</t>
  </si>
  <si>
    <t>Document And Entity Information</t>
  </si>
  <si>
    <t>Entity Registrant Name</t>
  </si>
  <si>
    <t>Lovesac Co</t>
  </si>
  <si>
    <t>Entity Central Index Key</t>
  </si>
  <si>
    <t>0001701758</t>
  </si>
  <si>
    <t>Trading symbol</t>
  </si>
  <si>
    <t>LOVE</t>
  </si>
  <si>
    <t>Amendment Flag</t>
  </si>
  <si>
    <t>false</t>
  </si>
  <si>
    <t>Current Fiscal Year End Date</t>
  </si>
  <si>
    <t>--02-04</t>
  </si>
  <si>
    <t>Document Type</t>
  </si>
  <si>
    <t>10-K</t>
  </si>
  <si>
    <t>Document Period End Date</t>
  </si>
  <si>
    <t>Feb. 3,
		2019</t>
  </si>
  <si>
    <t>Document Fiscal Period Focus</t>
  </si>
  <si>
    <t>FY</t>
  </si>
  <si>
    <t>Document Fiscal Year Focus</t>
  </si>
  <si>
    <t>2019</t>
  </si>
  <si>
    <t>Entity Filer Category</t>
  </si>
  <si>
    <t>Non-accelerated Filer</t>
  </si>
  <si>
    <t>Entity Current Reporting Status</t>
  </si>
  <si>
    <t>Yes</t>
  </si>
  <si>
    <t>Entity Voluntary Filers</t>
  </si>
  <si>
    <t>No</t>
  </si>
  <si>
    <t>Entity Well Known Seasoned Issuer</t>
  </si>
  <si>
    <t>Entity Small Business</t>
  </si>
  <si>
    <t>true</t>
  </si>
  <si>
    <t>Entity Emerging Growth Company</t>
  </si>
  <si>
    <t>Entity Ex Transition Period</t>
  </si>
  <si>
    <t>Entity Shell Company</t>
  </si>
  <si>
    <t>Entity Public Float</t>
  </si>
  <si>
    <t>Entity Common Stock, Shares Outstanding</t>
  </si>
  <si>
    <t>Consolidated Balance Sheets - USD ($)</t>
  </si>
  <si>
    <t>Feb. 04, 2018</t>
  </si>
  <si>
    <t>Current Assets</t>
  </si>
  <si>
    <t>Cash and cash equivalents</t>
  </si>
  <si>
    <t>Trade accounts receivable</t>
  </si>
  <si>
    <t>Merchandise inventories</t>
  </si>
  <si>
    <t>Prepaid expenses and other current assets</t>
  </si>
  <si>
    <t>Total Current Assets</t>
  </si>
  <si>
    <t>Property and Equipment, Net</t>
  </si>
  <si>
    <t>Other Assets</t>
  </si>
  <si>
    <t>Goodwill</t>
  </si>
  <si>
    <t>Intangible assets, net</t>
  </si>
  <si>
    <t>Deferred financing costs, net</t>
  </si>
  <si>
    <t>Total Other Assets</t>
  </si>
  <si>
    <t>Total Assets</t>
  </si>
  <si>
    <t>Current Liabilities</t>
  </si>
  <si>
    <t>Accounts payable</t>
  </si>
  <si>
    <t>Accrued expense</t>
  </si>
  <si>
    <t>Payroll payable</t>
  </si>
  <si>
    <t>Customer deposits</t>
  </si>
  <si>
    <t>Sales taxes payable</t>
  </si>
  <si>
    <t>Line of credit</t>
  </si>
  <si>
    <t xml:space="preserve"> </t>
  </si>
  <si>
    <t>Total Current Liabilities</t>
  </si>
  <si>
    <t>Deferred rent</t>
  </si>
  <si>
    <t>Total Liabilities</t>
  </si>
  <si>
    <t>Commitments and contingencies (see Note 6)</t>
  </si>
  <si>
    <t>Stockholders' Equity</t>
  </si>
  <si>
    <t>Preferred Stock $.00001 par value, 10,000,000 shares authorized, no shares issued and outstanding as of February 3, 2019 and 1,018,600, shares issued and outstanding as of February 4, 2018.</t>
  </si>
  <si>
    <t>Common Stock $.00001 par value, 40,000,000 shares authorized, 13,588,568 shares issued and outstanding as of February 3, 2019 and 6,064,500 shares issued and outstanding as of February 4, 2018, respectively.</t>
  </si>
  <si>
    <t>Additional paid-in capital</t>
  </si>
  <si>
    <t>Accumulated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merchandise sold</t>
  </si>
  <si>
    <t>Gross profit</t>
  </si>
  <si>
    <t>Operating expenses</t>
  </si>
  <si>
    <t>Selling, general and administration expenses</t>
  </si>
  <si>
    <t>Advertising and marketing</t>
  </si>
  <si>
    <t>Depreciation and amortization</t>
  </si>
  <si>
    <t>Total operating expenses</t>
  </si>
  <si>
    <t>Operating loss</t>
  </si>
  <si>
    <t>Interest income (expense), net</t>
  </si>
  <si>
    <t>Net loss before taxes</t>
  </si>
  <si>
    <t>Provision for income taxes</t>
  </si>
  <si>
    <t>Net loss</t>
  </si>
  <si>
    <t>Net loss per common share:</t>
  </si>
  <si>
    <t>Basic and diluted</t>
  </si>
  <si>
    <t>Weighted average number of common shares outstanding:</t>
  </si>
  <si>
    <t>Consolidated Statements of Changes in Stockholders' Equity - USD ($)</t>
  </si>
  <si>
    <t>Common</t>
  </si>
  <si>
    <t>Preferred</t>
  </si>
  <si>
    <t>Additional Paid-in Capital</t>
  </si>
  <si>
    <t>Accumulated Deficit</t>
  </si>
  <si>
    <t>Total</t>
  </si>
  <si>
    <t>Balance at Jan. 29, 2017</t>
  </si>
  <si>
    <t>Balance, Shares at Jan. 29, 2017</t>
  </si>
  <si>
    <t>Equity based compensation</t>
  </si>
  <si>
    <t>Vested restricted stock units</t>
  </si>
  <si>
    <t>Vested restricted stock units, Shares</t>
  </si>
  <si>
    <t>Issuance of preferred stock, net of issuance costs</t>
  </si>
  <si>
    <t>Issuance of preferred stock, net of issuance costs, Shares</t>
  </si>
  <si>
    <t>Balance at Feb. 04, 2018</t>
  </si>
  <si>
    <t>Balance, Shares at Feb. 04, 2018</t>
  </si>
  <si>
    <t>Issuance of common stock for services</t>
  </si>
  <si>
    <t>Issuance of common stock for services, Shares</t>
  </si>
  <si>
    <t>Exercise of warrants</t>
  </si>
  <si>
    <t>Exercise of warrants, Shares</t>
  </si>
  <si>
    <t>Preferred stock conversion</t>
  </si>
  <si>
    <t>Preferred stock conversion, Shares</t>
  </si>
  <si>
    <t>Initial public offering, net of issuance costs</t>
  </si>
  <si>
    <t>Initial public offering, net of issuance costs, Shares</t>
  </si>
  <si>
    <t>Balance at Feb. 03, 2019</t>
  </si>
  <si>
    <t>Balance, Shares at Feb. 03, 2019</t>
  </si>
  <si>
    <t>Consolidated Statements of Cash Flows - USD ($)</t>
  </si>
  <si>
    <t>Cash Flows from Operating Activities</t>
  </si>
  <si>
    <t>Adjustments to reconcile net loss to net cash used in operating activities:</t>
  </si>
  <si>
    <t>Depreciation and amortization of property and equipment</t>
  </si>
  <si>
    <t>Amortization of other intangible assets</t>
  </si>
  <si>
    <t>Amortization of deferred financing fees</t>
  </si>
  <si>
    <t>Loss on disposal of property and equipment</t>
  </si>
  <si>
    <t>Changes in operating assets and liabilities:</t>
  </si>
  <si>
    <t>Accounts receivable</t>
  </si>
  <si>
    <t>Accounts payable and accrued expenses</t>
  </si>
  <si>
    <t>Net Cash Used in Operating Activities</t>
  </si>
  <si>
    <t>Cash Flows from Investing Activities</t>
  </si>
  <si>
    <t>Purchase of property and equipment</t>
  </si>
  <si>
    <t>Payments for patents and trademarks</t>
  </si>
  <si>
    <t>Net Cash Used in Investing Activities</t>
  </si>
  <si>
    <t>Cash Flows from Financing Activities</t>
  </si>
  <si>
    <t>Proceeds from initial public offering, net of issuance costs</t>
  </si>
  <si>
    <t>Taxes paid for net share settlement of equity awards</t>
  </si>
  <si>
    <t>Proceeds from the sale of preferred stock net of issuance costs</t>
  </si>
  <si>
    <t>Principal payments on note payable</t>
  </si>
  <si>
    <t>Proceeds from (paydowns of) line of credit</t>
  </si>
  <si>
    <t>Payments of deferred financing costs</t>
  </si>
  <si>
    <t>Net Cash Provided by Financing Activities</t>
  </si>
  <si>
    <t>Net Change in Cash and Cash Equivalents</t>
  </si>
  <si>
    <t>Cash and Cash Equivalents - Beginning</t>
  </si>
  <si>
    <t>Cash and Cash Equivalents - End</t>
  </si>
  <si>
    <t>Supplemental Cash Flow Disclosures</t>
  </si>
  <si>
    <t>Cash paid for taxes</t>
  </si>
  <si>
    <t>Cash paid for interest</t>
  </si>
  <si>
    <t>Operations and Significant Accounting Policies</t>
  </si>
  <si>
    <t>Organization, Consolidation and Presentation of Financial Statements [Abstract]</t>
  </si>
  <si>
    <t>OPERATIONS AND SIGNIFICANT ACCOUNTING POLICIES</t>
  </si>
  <si>
    <t>Note
1 – Operations and Significant Accounting Policies Nature
of Operations and Liquidity The Lovesac Company (the “Company”),
a Delaware corporation was formed on January 3, 2017, in connection with a corporate reorganization with SAC Acquisition LLC, a
Delaware limited liability company, the predecessor entity to the Company and currently the largest shareholder of the Company.
Pursuant to the terms of the reorganization, which was completed on March 22, 2017, SAC Acquisition LLC assigned, and the Company
assumed all rights, title and interest to all assets and liabilities of SAC Acquisition, LLC, including the intellectual property
that is currently owned by the Company, in exchange for 6,000,000 shares of common stock of the Company. The Company designs and sells
foam filled furniture, sectional couches, and related accessories throughout the world. As of February 3, 2019, the Company operated
75 leased retail showrooms located throughout the United States. In addition, the Company operates a retail internet website and
does business to business transactions through its wholesale operations. The Company has incurred significant
operating losses and used cash in its operating activities since inception. Operating losses have resulted from inadequate sales
levels for the cost structure and expenses as a result of expanding into new markets, opening new showrooms, investments into marketing
and infrastructure to support increase in revenues. The Company continues to enter into new retail showrooms in larger markets
to increase sales levels and invest in marketing initiatives to increase brand awareness. Of course, there can be no assurance
that the anticipated sales levels will be achieved. On June 22, 2018, the board
of directors of the Company approved a 1-for-2.5 reverse stock split of the Company’s shares of common stock. The reverse
stock split became effective immediately prior to the closing of its initial public offering (“IPO”). All stock amounts
included in these financial statements have been adjusted to reflect this reverse stock split. On June 27, 2018, the Company completed its IPO, selling 4,025,000 shares of common stock at a price of
$16.00 per share. Net proceeds to the Company from the offering was approximately $58.9 million after legal and underwriting expenses.
The Company believes that based on its current sales and expense levels, projections for the next twelve months, the credit facility
with Wells Fargo Bank, see Note 7, and the proceeds from the IPO, the Company will have sufficient working capital to cover operating
cash needs through the twelve month period from the financial statement issuance date. On October 29, 2018, certain
selling stockholders conducted a secondary offering of 2,220,000 shares of common stock of the Company. The Company did not sell
any shares or receive any proceeds from the sale of the common stock by the selling stockholders. Immediately prior to the secondary
offering, Mistral SAC Holdings, LLC (“Mistral”), and its affiliated entities owned approximately 56% of our common
stock. Immediately after the completion of the secondary offering, such entities owned approximately 44% of our common stock. Accordingly,
we now cease to be a “controlled company” within the meaning of the corporate governance standards of Nasdaq and we
will, subject to certain transition periods permitted by Nasdaq rules, no longer rely on exemptions from corporate governance requirements
that are available to controlled companies. Significant
Accounting Policies Principles
of Consolidation The consolidated financial statements
include the accounts of the Company and its subsidiary. All significant intercompany accounts and transactions have been eliminated
in consolidation. Fiscal
Year The Company’s fiscal year
is determined on a 52/53 week basis ending on the Sunday closest to January 31st. Hereinafter, the periods from February 5, 2018
through February 3, 2019 and January 30, 2017 through February 4, 2018 are referred to as fiscal 2019 and 2018, respectively. Fiscal
2019 was a 52 week fiscal year and fiscal 2018 was a 53 week fiscal year.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 Reclassification Certain prior period amounts
have been reclassified to conform to current year presentation. The reclassification has no effect on the previously reported net
loss. Revenue
Recognition Company revenues consist of
sales made to consumers at Company operated showrooms, and via the internet and also sales made business to business. Sales made
at Company operated showrooms are recognized at the point of sale when payment is tendered and ownership is transferred to the
customer. Sales of merchandise via the internet are recognized upon receipt and verification of payment and shipment of the merchandise
to the customer. Ownership and risk of loss transfer to the customer upon shipment. Sales made to businesses are recognized at
the point of shipment when ownership and the risk of loss transfer to the customer. Customer deposits are recorded for sales made
for which ownership has not transferred as a result of payment received for goods upon order but not yet shipped at the end of
any fiscal accounting period. These deposits are carried on the Company’s balance sheet until delivery is fulfilled which
is typically within 3-4 days of order being processed. Recorded net sales provide for
estimated returns and allowances. We permit our customers to return products between 30 to 60 days, along with defective products
and incorrect shipments. The Company has no foreign operations
and its sales to foreign countries was less than .05% of total net sales in both fiscal 2019 and 2018. The Company had no customers
in fiscal 2019 or 2018 that comprise more than 10% of total net sales. Revenue is recognized net of
sales tax collected.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At times the Company
maintains depository balances in excess of the insured amounts. 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Management has concluded that an allowance was not necessary
at February 3, 2019 and February 4, 2018. Breakdown of accounts receivable
is as follows:
As of February 3, 2019 As of February 4, 2018
Credit card receivables $ 838,373 $ 1,230,171
Wholesale receivables 2,850,000 974,291
Other receivables 266,751 600,724
$ 3,955,124 $ 2,805,186 The Company has one wholesale
customer that comprised approximately 100% and 68% of wholesale receivables at February 3, 2019 and February 4, 2018, respectively.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deposits and other costs. Merchandise
Inventories Merchandise inventories are
comprised of finished goods and are carried at the lower of cost or net realizable value. Cost is determined on a weighted-average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19 or fiscal 2018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19 or 2018.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 Patents
and Licenses Patents and licenses are recorded
at cost and amortized on a straight-line basis over the estimated remaining life of the patent or license. Ongoing maintenance
costs are expensed as incurred. 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t is deemed to be impaired
a write-down of the value of the asset may be required at such time. There were no impairments during
either fiscal 2019 or 2018. Deferred
Financing Costs The Company’s financing
costs are capitalized and amortized over the life of the related financing. The financing costs are treated as debt discounts
with the exception of revolving lines of credit. Previously acquired debt discounts were amortized over the life of the loans
as interest expense. The debt discounts were fully amortized in fiscal 2019. In 2019, the Company paid $292, 095 in connection
with the renegotiated terms of its line of credit. The Company amortized to interest expense $121,173 in 2019 and 144,505 of 2018
of financing costs. 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There were no impairments of
long-lived assets during fiscal 2019 or 2018. 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the years ended February
3, 2019 and February 4, 2018 the Company capitalized deferred direct-response television, postcard and catalogue costs of approximately
$0 and $3,060,029, respectively. The net balance remaining at February 3, 2019 and February 4, 2018, after amortization, was $0
and $1,348,908, respectively.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 entire outstanding balance as of February 4, 2018 was fully amortized in fiscal 2019. There was
no balance as of February 3, 2019. Advertising costs not associated
with direct-response advertising are expensed as incurred. Advertising expenses (including amortization of direct-response advertising)
which are included in selling, general and administrative expenses were $16,727,070 in 2019 and $6,213,603 in 2018.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Product
Warranty Depending on the type of
merchandise, the Company offers either a three 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414,000 in fiscal 2019 and $423,000 in fiscal 2018. Operating
leases Minimum operating lease expenses
are recognized on a straight-line basis over the terms of the leases.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 Fair
Value Measurements The carrying amount of the Company’s
financial instruments classified as current assets and current liabilities approximate fair values based on the short term nature
of the accounts. Equity
Based Compensation The Company’s 2017 Equity Incentive Plan provides for awards in the form of options, stock appreciation
rights, restricted stock awards, restricted stock, performance shares, cash-based awards and other stock-based awards. The plan
allows for the issuance of up to 615,066 shares at February 3, 2019 and 1,050,000 at February 4, 2018. All awards shall be granted
within 10 years from the effective date of the plan. The unit vesting was based on both time and performance. See Note 7 for additional
disclosure. Shipping
and Handling Shipping and handling charges
billed to customers are included in revenue. Shipping and handling costs incurred are included in cost of merchandise sold. Shipping
and handling costs were $25,132,736 in fiscal 2019 and $12,739,891 in fiscal 2018.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is currently
working with the IRS with respect to the 2017 reorganization, the resolution of which could affect the amount and nature of its
NOLs. Notwithstanding the above, the Company has maintained the position that the NOLs were inherited from SAC in the 2017
reorganization and consistently maintained a full valuation allowance against its NOLs.as they were part of deferred income tax
assets not likely to be realized. Accordingly, the resolution of the uncertain tax position regarding the Company’s
NOL carryforward will have no impact on the Company’s financial position or results of operations. As of February
3, 2019, there are NOLs of approximately $10.8 million identified as an uncertain tax position. As of February 4, 2018,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Loss Per Share Basic net loss per common share
is computed by dividing net loss by the weighted average number of common shares outstanding during the period. As a result of
the Company’s net loss for both years presented, potentially dilutive securities were excluded from the computation of diluted
loss per share, as their effect would be anti-dilutive. Potentially dilutive securities include unvested restricted stock units
in the amounts of 377,286 and 193,500 for fiscals 2019 and 2018, respectively and common stock warrants outstanding of 1,067,475
and 930,054 for fiscals 2019 and 2018, respectively. Basic and diluted net loss per common share is computed
as follows:
For the year For the year
Numerator:
Net loss - Basic and diluted $ (6,704,356 ) $ (5,501,798 )
Preferred dividends and deemed dividends (27,832,998 ) (1,208,003 )
Net loss attributable to common shares (34,537,354 ) (6,709,801 )
Denominator:
Weighted average number of common shares for basic and diluted net loss per share 10,536,721 6,000,699
Basic and diluted net loss per share $ (3.28 ) $ (1.12 ) 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Earlier application is permitted. The Company will adopt the guidance beginning in the first quarter of fiscal
2020 using the modified retrospective method. The Company has evaluated and continues to evaluate the impact of the adoption of
the new revenue recognition standard. The adoption of this standard will not have a material impact on the Company’s
financial position and results of operations other than the need for increased disclosure. In February 2016, FASB issued
ASU No. 2016-02, Leases (Topic 842) In August 2016, FASB issued
ASU 2016-15, Statement of Cash Flows: Clarification of Certain Cash Receipts and Cash Payments</t>
  </si>
  <si>
    <t>Property, Plant and Equipment [Abstract]</t>
  </si>
  <si>
    <t>PROPERTY AND EQUIPMENT, NET</t>
  </si>
  <si>
    <t>Note 2 – Property
and Equipment, Net Property and equipment as of
February 3, 2019 and February 4, 2018 consists of:
Estimated Life 2019 2018
Office and store furniture, and equipment 5 Years $ 4,798,414 $ 3,430,735
Software 3 Years 2,707,666 2,429,149
Leasehold improvements Shorter of estimated 20,088,812 13,859,312
Construction in process NA 2,222,218 638,373
29,817,110 20,357,569
Accumulated depreciation and amortization (11,222,031 ) (9,320,280 )
$ 18,595,079 $ 11,037,289 Depreciation expense was $2,935,202
in fiscal 2019 and $1,996,191 in fiscal 2018.</t>
  </si>
  <si>
    <t>Other Intangible Assets, Net</t>
  </si>
  <si>
    <t>Goodwill and Intangible Assets Disclosure [Abstract]</t>
  </si>
  <si>
    <t>OTHER INTANGIBLE ASSETS, NET</t>
  </si>
  <si>
    <t xml:space="preserve">Note 3 – Other
Intangible Assets, Net A summary of other intangible
assets follows:
February 3, 2019
Gross Carrying Amount Accumulated
Amortization Net
Patents 10 Years $ 1,406,336 $ (744,715 ) $ 661,621
Trademarks 3 Years 868,586 (589,248 ) 279,338
Other intangibles 5 Years 839,737 (838,365 ) 1,372
Total $ 3,114,659 $ (2,172,328 ) $ 942,331
February 4,
2018
Estimated Gross Carrying Amount Accumulated Amortization Net
Patents 10 Years $ 1,056,604 $ (674,660 ) $ 381,944
Trademarks 3 Years 603,807 (500,763 ) 103,044
Other Intangibles 5 Years 839,738 (798,356 ) 41,382
Total $ 2,500,149 $ (1,973,779 ) $ 526,370 Amortization expense on other
intangible assets was $198,549 in fiscal 2019 and $218,308 in fiscal 2018. Expected amortization expense
by fiscal year for these other intangible assets follows:
2020 196,960
2021 176,690
2022 136,465
2023 75,466
2024 75,396
Thereafter 281,354
$ 942,331 </t>
  </si>
  <si>
    <t>Prepaid Expenses and Other Current Assets</t>
  </si>
  <si>
    <t>Deferred Costs, Capitalized, Prepaid, and Other Assets Disclosure [Abstract]</t>
  </si>
  <si>
    <t xml:space="preserve">Note 4 – Prepaid
Expenses and Other Current Assets A summary of other prepaid and
other current assets follows:
2019 2018
Prepaid insurance $ 760,974 $ 463,661
Prepaid catalogue costs 1,633,960 1,750,204
Barter credits - 307,417
Deposits 732,938 400,000
Prepaid rent 1,036,647 1,207,812
Prepaid inventory 575,397 355,053
Other 1,193,956 1,578,799
$ 5,933,872 $ 6,062,946 </t>
  </si>
  <si>
    <t>Income Taxes</t>
  </si>
  <si>
    <t>Income Tax Disclosure [Abstract]</t>
  </si>
  <si>
    <t>INCOME TAXES</t>
  </si>
  <si>
    <t>Note 5 – Income
Taxes On December 22, 2017, the Federal
government of the United States enacted the U.S. Tax Cuts and Jobs Act (“the Tax Act”) which significantly changed
existing U.S. tax laws including a reduction in the federal corporate income tax rate from 35% to 21%, repeal of the corporate
alternative minimum tax (“AMT”) and refund certain existing AMT credits over several years, introduction of a capital
investment deduction, limitation of the interest deduction, limitation of the use of net operating losses incurred on or after
January 1, 2018 to offset future taxable income, limitation of the deduction for compensation paid to certain executive officers
and extensive changes to the U.S. international tax system, as well as other changes. These changes generally took effect on January
1, 2018. The Company’s federal net operating losses that have been incurred prior to December 31, 2017
will continue to have a 20-year carryforward limitation applied and will need to be evaluated for recoverability in the future
as such. Net operating losses incurred after December 31, 2017 will have an indefinite life, but usage will be limited to 80% of
taxable income in any given year. On December 22, 2017, the SEC issued Staff Accounting Bulletin 118 (“SAB 118”), which
provides guidance on accounting for tax effects of the Tax Act, SAB 118 provides a measurement period that should not extend beyond
one year from the Tax Act enactment date for companies to complete the accounting under ASC 740. In accordance with SAB 118, the
Company has finalized the income tax effects of the Tax Act as of February 3, 2019 and had no change to its original estimates. The components of deferred income
taxes follow:
2019 2018
Deferred Income Tax Assets
Federal net operating loss carryforward $ 708,865 $ 9,211,499
State net operating loss carryforward 130,924 2,130,112
Intangible assets 248,731 318,158
Accrued liabilities 1,139,686 515,392
Equity based compensation 171,120 38,807
Property and equipment 1,165,359 985,871
Merchandise inventories 154,599 63,415
Total Deferred Income Tax Assets 3,719,284 13,263,254
Valuation Allowance (3,719,284 ) (13,263,254 )
Net Deferred Income Tax Asset $ - $ -
The income tax provision differs from the amount obtained by applying the statutory Federal income tax rate to pretax income as follows:
2019 2018
(Benefit) at Federal Statutory rates $ (1,397,881 ) $ (1,861,772 )
Permanent adjustments 406,674 62,491
State tax, net of Federal benefit (15,086 ) (265,277 )
Change in Federal rate from 34% to 21% - 6,658,540
Federal True-ups (175,845 ) (403,322 )
Uncertain tax positions – NOLS 10,753,384 -
Change in valuation allowance (9,554,839 ) (4,164,660 )
Income tax provision $ 16,407 $ 26,000 The Company is subject to federal, state and local corporate
income taxes. The components of the provision for income taxes reflected on the consolidated statements of operations are set forth
below:
2019 2018
Current taxes:
U.S. federal $ - $ -
State and local 16,407 26,000
Total current tax expense (benefit) $ 16,407 $ 26,000
Deferred taxes:
U.S. federal $ - $ -
State and local - -
Total deferred tax expense (benefit) - -
Total tax (benefit) provision $ 16,407 $ 26,000 Differences in terms of percentages
are as follows:
2019 2018
(Benefit) at Federal Statutory rates (21.0 %) (34.0 %)
Permanent adjustments 6.1 % 1.1 %
State tax, net of Federal benefit (0.2 %) (4.8 %)
Change in Federal rate from 34% to 21% - 121.6 %
Federal True-ups (2.6 %) (7.3 %)
Uncertain tax positions- NOLS 161.5 % -
Change in valuation allowance (143.5 %) (76.1 %)
Income tax (benefit) provision 0.3 % 0.5 % At February 3, 2019 and February
4, 2018, pending the determination of the IRS that the NOLs of SAC were effectively inherited by the Company in the 2017 reorganization,
the Company has net operating loss carryforwards available for federal income tax purposes of approximately $45,190,000 and $43,864,000,
respectively, which are scheduled to expire in varying amounts from fiscal 2027 to fiscal 2037. In addition, the Company has approximately
$35,674,000 and $35,908,000 of state net operating loss carryforwards as of February 3, 2019 and February 4, 2018, respectively.
An allowance has been recorded against the net operating losses in accordance with ASC 740-10. The federal and state net operating
loss net of reserves are $3,376,000 and $2,334,000 respectively for fiscal year ended February 3, 2019. As defined in Section 382 of
the Internal Revenue Code, certain ownership changes limit the annual utilization of federal net operating losses. As a result
of issuance, sales and other transactions involving the Company’s stock, the Company experienced an ownership change during fiscal
year ended February 3, 2019 which could cause such federal net operating losses to be subject to limitation under Section
382. There is no impact on the overall provision in the event the federal net operating losses are limited since the Company has
a full valuation allowance against its deferred tax assets. The Company is currently working
with the IRS to resolve an administrative issue related to the amount and nature of its NOLs. The Company has consistently maintained
a full valuation allowance against its NOLs. Accordingly, the resolution of the uncertain tax position regarding the Company’s
NOL carryforward will have no impact on the Company’s financial position or results of operations. During fiscal years ended February
3, 2019 and February 4, 2018, the Company increased/(decreased) the valuation allowance by approximately ($9,555,000) and ($4,165,000)
respectively. The changes in the amount of
unrecognized tax benefits in 2019 and 2018 were as follows:
2019 2018
Beginning balance $ - $ -
Additions for tax positions acquired - -
Additions for tax positions related to current year 10,753,384 -
Tax positions of prior years:
Payments - -
Settlements - -
Due to lapsed SOL - -
Ending balance $ 10,753,384 $ - The Company adopted FASB ASU
2013-11. The pronouncement requires the Company to offset its uncertain tax positions against certain deferred tax assets in the
same jurisdiction. As of February 3, 2019, the Company reclassified $10,753,384 of its uncertain tax positions against its related
deferred tax assets.</t>
  </si>
  <si>
    <t>Commitments, Contingencies and Related Parties</t>
  </si>
  <si>
    <t>Commitments and Contingencies Disclosure [Abstract]</t>
  </si>
  <si>
    <t>COMMITMENTS, CONTINGENCIES AND RELATED PARTIES</t>
  </si>
  <si>
    <t>Note
6 – Commitments, Contingencies And Related Parties Operating
Lease Commitments The Company leases its office,
warehouse facilities and retail showrooms under operating lease agreements which expire at various dates through November 2027.
Monthly payments related to these leases range from $2,500 to $24,600. Total rent expense including common area maintenance charges
and sales percentage rent was $16,245,590 in fiscal 2019 and $11,722,255 in fiscal 2018. Expected future annual minimum
rental payments under these leases follow:
2020 $ 9,350,423
2021 8,683,571
2022 7,862,414
2023 7,628,815
2024 7,350,258
Thereafter 20,253,484
$ 61,128,965 The above disclosure includes
lease extensions for various retail showrooms the Company entered into after year end. Severance
Contingency The Company has various employment
agreements with its senior level executives. A number of these agreements have severance provisions, ranging from 12 to 18 months
of salary, in the event those employees are terminated without cause. The total amount of exposure to the Company under these agreements
was $2,905,640 at February 3, 2019 if all executives with employment agreements were terminated without cause and the full amount
of severance was payable. Related
Parties Mistral Capital Management,
LLC (Mistral), a stockholder of the Company, performs management services for the Company under a contractual agreement. Management
fees totaled approximately $400,000 in both fiscal 2019 and in fiscal 2018 and are included in selling, general and administrative
expenses. Transaction fees related to the IPO were $500,000 in fiscal 2019 and are included in selling, general and administrative
expenses. No transaction fees were incurred during fiscal 2018. Amounts payable to Mistral as of February 3, 2019 and February
4, 2018 were $0 and $121,103, respectively and are included in accounts payable in the accompanying balance sheets. Satori Capital, LLC
(Satori), a stockholder of the Company since April 2017, performs management services for the Company under a contractual
agreement. Management fees totaled approximately $100,000 in both fiscal 2019 and fiscal 2018 and are included in selling,
general and administrative expenses. Transaction fees related to the IPO were $125,000 in fiscal 2019 and there were no
structuring fees in the prior year’s financial statements. A one-time stock bonus of 50,000 shares of common stock at $14.83 per share, or
$741,500, is included in equity-based compensation on the accompanying consolidated statement of changes in
stockholders’ equity and issued on June 22, 2018. The bonus was issued to Satori in three installments; two equal
installments of 5,000 shares of common stock in August 2018 and September 2018 and the remainder of the shares were issued in
October 2018. All fees and the stock bonus are included in selling, general and administrative expenses in the accompanying
condensed statements of operations. There were no amounts payable to Satori as of February 3, 2019 and February 4, 2018. In fiscal 2017, the Company engaged
Blueport Commerce (“Blueport”), a company owned in part by investment vehicles affiliated with Mistral and an affiliate
of Schottenstein Stores Corporation, an indirect investor in Sac Acquisition LLC. to evaluate a transition plan to convert to
the Blueport Commerce platform. Certain of our directors are members and principals of Mistral or employees of Schottenstein Stores
Corporation. The Company launched the Blueport platform in February 2018. There were $1,153,844 of fees incurred with Blueport
on the conversion of and sales transacted through the Commerce platform during fiscal 2019. Transition plan fees of $0 and $15,235
were incurred with Blueport during fiscal 2019 and fiscal 2018, respectively. Amounts payable to Blueport as of February 3, 2019
and February 4, 2018 were $93,210 and $15,235, respectively, and are included in accounts payable and accrued expenses in the
accompanying condensed consolidated balance sheets.</t>
  </si>
  <si>
    <t>Equity [Abstract]</t>
  </si>
  <si>
    <t>STOCKHOLDERS' EQUITY</t>
  </si>
  <si>
    <t>Note 7 – Stockholders'
Equity On June 22, 2018, the board
of directors of the Company approved a 1-for-2.5 reverse stock split of the Company's shares of common stock. The reverse
stock split became effective immediately prior to the closing of its initial public offering ("IPO"). All stock amounts
included in these financial statements have been adjusted to reflect this reverse stock split. On June 27, 2018, the Company
completed its IPO, selling 4,025,000 shares of common stock at a price of $16.00 per share. Net proceeds to the Company from the
offering was approximately $59.2 million after legal and underwriting expenses. On October 29, 2018, certain
selling stockholders conducted a secondary offering of 2,220,000 shares of common stock of the Company. The Company did not sell
any shares or receive any proceeds from the sale of the common stock by the selling stockholders. Preferred
Stock In fiscal 2018, the
Company completed financing transactions with funds and investment vehicles advised by Mistral, Satori, executive management
and third-party investors. As part of the transactions, the Company received $21,139,845 in cash (net of issuance costs of
$1,325,156) in exchange for a total of 899 Series A, A-1 and A-2 Preferred Units (preferred stock equivalent of 898,600
shares) and warrants to purchase 798,975 shares of common stock, subject to adjustments in the exercise price. The preferred
stock carried an annual dividend of 8% compounded and conversion rights dependent upon certain events occurring. In order to eliminate all outstanding
preferred stock upon completion of the IPO, on April 19, 2018, the Company and the majority holders of each of the Series A Preferred
Stock, the Series A-1 Preferred Stock and the Series A-2 Preferred Stock agreed to amend and restate each series of preferred stock
to, among other things, revise the conversion features of the preferred stock to provide that, immediately prior to the closing
of an initial public offering, the preferred stock: (1) will accrue an additional
amount of dividends equal to the amount of dividends that would have accrued and accumulated through and including the one-year
anniversary of the completion of the initial public offering, (2) will, along with the aggregate
accrued or accumulated and unpaid dividends thereon, automatically convert into shares of common stock at a price per share equal
to the lesser of (a) 70% of the offering price, or (b) the applicable calculation set forth pursuant to the terms of their respective
certificates of designation. All outstanding preferred stock
totaling $25,645,000, including the additional year of dividends of $2,037,200 and accumulated dividends at 8% through June 29,
2018 of $2,495,704 was converted into 3,287,441 shares of common stock upon completion of the Company's IPO on June 29, 2018.
The preferred stock converted to common stock at $9.13 per share resulting in a deemed dividend of $22,601,161 related to the conversion. Common
Stock Warrants In fiscal 2018, as noted above,
the Company completed financing transactions with funds and investment vehicles advised by Mistral, Satori, and executive management
in which the Company originally issued warrants to purchase an aggregate total of 15,979,500 shares of common stock subject to
adjustments in the exercise price as defined below. In consideration for agreeing
to amend the outstanding preferred stock to automatically convert immediately prior to the completion of the IPO, on April 19,
2018, the Company and a majority of the holders of the warrants issued along with the preferred stock, agreed to amend and restate
the warrants to replace the aggregate dollar value of each warrant with a fixed number of warrant shares. In order to prevent dilution
of the purchase rights granted under the warrants, the exercise price shall be calculated as follows: I. If, prior to the exercise
of the warrant, the Company completes its initial public offering of Common Stock ("Qualified IPO"), the exercise price
per warrant share shall, subject to certain provisions, be equal to the purchase price per share of Common Stock in the Qualified
IPO; II. If, prior to the exercise
of the warrant and prior to a Qualified IPO, the Company completes a third party equity or equity-linked financing with an institutional
investor resulting in aggregate gross proceeds to the Company of at least $15,000,000 (a "Qualified Financing"), the
exercise price per warrant share shall be equal to the purchase price per share of Common Stock in the Qualified Financing (subject
to adjustment); provided, however, that following completion of a Qualified IPO, the exercise price per Warrant Share shall be
the lower of the exercise price (the "Qualified Exercise Price"); III. If, prior to exercise of
the warrant, the Company has not completed a Qualified IPO or Qualified Financing, the exercise price per warrant share shall be
determined based on a valuation of the Company prior to such exercise of $80 million (the "Valuation Exercise Price,"
and together with the IPO Exercise Price or the Qualified Exercise Price, as the case may be, the "Exercise Price");
or IV. If there is Qualified Financing
subsequent to a previous Qualified Financing and prior to a Qualified IPO, the Exercise Price per warrant share shall be equal
to the lesser of the then current Exercise Price immediately prior to such subsequent Qualified Financing and the purchase price
or deemed purchase price per share of Common Stock in the subsequent Qualified Financing. As a result of the modification,
on April 19, 2018, the Company updated the fair value of the warrants using the assumptions detailed below using a probability-weighted
expected return. As the total fair value of the modified warrants was less than the total fair value of the original warrants,
there was no financial statement impact on April 19, 2018. On June 29, 2018, the Company completed a
Qualified IPO and the exercise price was adjusted to equal the purchase price per share of common stock of $16.00. The Company
computed the value of the warrants with the updated assumptions using the Black-Scholes Model, as described below, and recorded
the difference between the fair value of the new warrants compared to the old warrants as a deemed dividend of $1,498,079. There were 281,750 warrants,
with a five-year term, issued to Roth Capital Partners, LLC as part of the underwriting agreement in connection with the Company's
IPO. These warrants were valued using the Black-Scholes model. In fiscal 2019, the Company
amended and restated warrants totaling 56,077 with a three-year term, valued using the Black-Scholes model. The Company recorded
the difference between the fair value of the new warrants compared to the old warrants as a deemed dividend of $408,919. The warrants may be exercised at any time following the date
of issuance during the period prior to their expiration date. The fair value of each warrant is estimated on the date of grant
using the Black-Scholes model. Expected volatilities are based on comparable Companies' historical volatility, which management
believes represents the most accurate basis for estimating expected future volatility under the current circumstances. The risk-free
rate is based on the U.S. treasury yield in effect at the time of the grant. The Black-Scholes model assumptions are noted in the
following table:
April
19, June
29, 2018 June
29, 2018 September 26, 2018
Warrants 798,795 798,795 281,750 56,077
Expected volatility 41.4% - 43.7 % 42.0 % 41.3 % 43.8 %
Expected dividend yield 0 % 0 % 0 % 0 %
Expected term (in years) 3.10 3.00 5.00 3.00
Risk-free interest rate 1.7% - 2.0 % 2.6 % 2.7 % 2.69 %
Exercise price $ 14.80 $ 16.00 $ 19.20 $ 9.13
Calculated fair value of warrant $ 3.12 $ 5.00 $ 8.84 $ 12.87 Total warrants outstanding as of February
3, 2019 and February 4, 2018, were as follows:
Average
Exercise Price Number
of Warrants Weighted
Average Remaining Life
Outstanding at January 30, 2017 $ - - -
Warrants issued 17.18 930,054 3.86
Expired and canceled - - -
Exercised - - -
Outstanding at February 4, 2018 17.18 930,054 3.24
Warrants issued 18.56 1,136,802 3.65
Expired and canceled 17.18 (930,054 ) (3.20 )
Exercised 10.44 (69,327 ) (2.68 )
Warrants Outstanding at February 3, 2019 $ 16.83 1,067,475 2.93 The Company early adopted ASU
2017-11, which addresses the accounting for warrants with down round features that result in the strike price being reduced on
the basis of the pricing of future equity offerings, which allowed the Company to account for the warrants issued along with the
preferred raise in fiscal 2018 as equity versus a liability. equity
incentive plans In October 2017, the Company
adopted the 2017 Equity Incentive Plan (the "Plan") which provides for Awards in the form of Options, Stock Appreciation
rights, Restricted Stock Awards, Restricted Stock Units, Performance shares, Performance Units, Cash-Based Awards and Other Stock-Based
Awards. In April 2018, the board of directors of the Company approved an increase in shares of common stock reserved for issuance
under the Plan from 420,000 to 604,612 shares of common stock. On May 10, 2018, the Board of
Directors approved an increase in shares of common stock reserved for issuance under the Plan from 604,612 to 615,066 shares of
common stock. All awards shall be granted
within 10 years from the effective date of the Plan. In October 2017, the Company
granted 258,000 Restricted Stock Units to certain officers of the Company with a fair value of $2,792,849. As of February 3, 2019,
there were 161,250 unvested units outstanding related to this grant. The unit vesting was based on both time and performance. The
time vesting units vest twenty-five percent on January 31, 2018, and twenty-five percent on each of the next three anniversaries
of that initial vesting date. The performance vesting units vest annually upon the achievement of certain benchmarks. There were
no Restricted Stock Units cancelled, forfeited, or expired during the fiscal year ended February 3, 2019 related to these grants. In March 2018, the Company granted
52,504 Restricted Stock Units to certain executive employees of the Company with a fair value of $568,356. As of February 3, 2019,
there were 32,817 unvested units outstanding related to this grant. The unit vesting was based on both time and performance. The
time vesting units vest twenty-five percent on May 1, 2018, and twenty-five percent on January 31st of the following three years.
The performance vesting units vest annually upon the achievement of certain benchmarks. There were no Restricted Stock Units cancelled,
forfeited, or expired during the fiscal year ended February 3, 2019 related to these grants. On May 10, 2018, the Company
granted 188,917 Restricted Stock Units to certain officers of the Company with a fair value of $2,800,695. As of February 3, 2019,
there were 118,073 unvested units outstanding related to this grant. The vesting of the restricted stock units is based on both
time and performance. The time vesting units vest twenty-five percent on the closing of the offering, and twenty-five percent on
January 31st of the following three years. The performance vesting units vest annually upon the achievement of certain benchmarks.
There were no Restricted Stock Units cancelled, forfeited, or expired during the fiscal year ended February 3, 2019 related to
these grants. On June 20, 2018, the Company
granted to certain executive and non-executive employees of the Company an aggregate of 68,378 Restricted Stock Units, with a fair
value of $1,014,046 of which 15,666 Restricted Stock Units, immediately
vested. The vesting of the unvested Restricted Stock Units is based on both time and performance. The time and performance vesting
units will vest twenty-five percent on July 1, 2019, and July 1, 2020 and between twenty-five to thirty-five percent on July 1,
2021. The performance vesting units will only vest upon the achievement of certain benchmarks. As of February 3, 2019, there were
48,083 unvested units outstanding related to this grant. There were 4,629 units forfeited from this grant during the fiscal year
ended February 3, 2019. In September 2018, the Company
granted a certain executive employee of the Company 10,500 Restricted Stock Units with a fair value of $250,950. As of February
3, 2019, there were 6,563 unvested units outstanding related to this grant. The unit vesting was based on both time and performance.
The time vesting units vest twenty-five percent on October 4, 2018, and twenty-five percent on January 31st of the following three
years. The performance vesting units vest annually upon the achievement of certain benchmarks. There were no Restricted Stock Units
cancelled, forfeited, or expired during the fiscal year ended February 3, 2019 related to these grants. In January 2019, the Company
granted a certain executive employee of the Company 10,500 Restricted Stock Units with a fair value of $246,120. As of February
3, 2019, there were 10,500 unvested units outstanding related to this grant. The unit vesting was based on both time and performance.
The time vesting units vest twenty-five percent on January 31, 2020, and twenty-five percent on January 31st of each of the following
three years. The performance vesting units vest annually upon the achievement of certain benchmarks. There were no restricted stock
units cancelled, forfeited, or expired during the fiscal year ended February 3, 2019. A summary of the status of our
unvested restricted stock units as of February 3, 2019 and February 4, 2018, and changes during the years then ended, is presented
below:
Number Weighted
average
Unvested at January 30, 2017 - $ -
Granted 258,000 10.83
Forfeited - -
Vested (64,500 ) 10.83
Unvested at February 4, 2018 193,500 10.83
Granted 330,799 14.76
Forfeited (4,629 ) 14.83
Vested (142,384 ) 13.62
Unvested at February 3, 2019 377,286 $ 11.16 Stock compensation expense
related to the above restricted stock units was $2,568,518 for fiscal 2019, and $846,747 for fiscal 2018. The total unrecognized restricted
stock unit compensation cost related to non-vested awards was $1,315,947 as of February 3, 2019 and will be recognized in operations
over a weighted average period of 2.24 years.</t>
  </si>
  <si>
    <t>Employee Benefit Plan</t>
  </si>
  <si>
    <t>Retirement Benefits [Abstract]</t>
  </si>
  <si>
    <t>EMPLOYEE BENEFIT PLAN</t>
  </si>
  <si>
    <t>Note 8 – Employee
Benefit plan In February 2017, the Company
established The Lovesac Company 401(k) Plan (the "Plan") with Elective Deferrals beginning May 1, 2017. The Plan calls
for Elective Deferral Contributions, Safe Harbor Matching Contributions and Profit Sharing Contributions. All employees of the
Company will be eligible to participate in the Plan as of the day of the month which is coincident with or next follows the date
on which they attain age 21 and complete 1 month of service. Participants will be able to contribute up to 100% of their eligible
Compensation to the plan subject to limitations with the IRS. The employer contributions to the Plan for fiscal 2019 and 2018 were
approximately $303,000 and $156,000, respectively.</t>
  </si>
  <si>
    <t>Financing Arrangements</t>
  </si>
  <si>
    <t>Debt Disclosure [Abstract]</t>
  </si>
  <si>
    <t>FINANCING ARRANGEMENTS</t>
  </si>
  <si>
    <t>Note 9 – Financing
Arrangements Note
Payable In July 2016, the Company entered
into a one year note payable arrangement for $500,000 with American Express Merchant Financing (Amex) that bore interest at 3.5%.
Principal and interest payments on this note were done by Amex withholding 6% of the Company's Amex credit card remittances.
The note expired on June 29, 2017 and was paid in full in fiscal 2018. Credit
Lines The Company had a line of credit
with Siena Lending Group, LLC to borrow up to $7.0 million, which matured on May 14, 2018. 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 The agreement was secured by the first lien on substantially all assets of the Company. In February 2018,
the Company paid the outstanding loan balance of $405, an early termination fee of $70,000 and fully amortized the remaining deferred
financing fees of $48,149 on its line of credit with Siena Lending Group, LLC. On February 6, 2018, the
Company established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February
3, 2019, the Company's borrowing availability under the line of credit with Wells Fargo was $11.5 million. As of February
3, 2019, there was $31,373 outstanding on this line of credit related to unused line fee charges.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 On May 3, 2018, the Company elected a one-month revolving loan with a maturity date of June 4, 2018,
that bears interest at the LIBOR rate plus the applicable margin for an all-in-rate of 3.1875%. The one-month revolving loan matured
and was paid in full on June 4, 2018.</t>
  </si>
  <si>
    <t>Segment Information</t>
  </si>
  <si>
    <t>Segment Reporting [Abstract]</t>
  </si>
  <si>
    <t>SEGMENT INFORMATION</t>
  </si>
  <si>
    <t xml:space="preserve">Note
10 – Segment Information The Company operates within
a single reporting segment. The chief operating decision maker of the Company is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 The Company's sales by
product which are considered one segment are as follows:
Fiscal year ending
February 4, 2019 January 29, 2018
Sactionals $ 120,205,061 $ 72,562,546
Sacs 41,174,831 26,854,616
Other 4,501,405 2,393,250
$ 165,881,297 $ 101,810,413 </t>
  </si>
  <si>
    <t>Barter Arrangements</t>
  </si>
  <si>
    <t>BARTER ARRANGEMENTS</t>
  </si>
  <si>
    <t>Note
11 – Barter Arrangements In fiscal 2018, the
Company entered into a bartering arrangement with Icon International, Inc., a vendor, whereas the Company will provide
inventory in exchange for media credits. During fiscal 2018, the Company exchanged $577,326 of inventory plus the cost of
freight for certain media credits. To account for the exchange, the Company recorded the transfer of the inventory asset as a
reduction of inventory and an increase to a prepaid media asset of $534,407 which is included in "Prepaid and other
current assets" on the accompanying consolidated balance sheet. The Company had $307,417 of unused media credits
remaining as of February 4, 2018 that were used in full during fiscal 2019.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si>
  <si>
    <t>Subsequent Events</t>
  </si>
  <si>
    <t>Subsequent Events [Abstract]</t>
  </si>
  <si>
    <t>SUBSEQUENT EVENTS</t>
  </si>
  <si>
    <t>Note 12 – Subsequent
Events The Company has evaluated events
and transactions subsequent to February 3, 2019 through the date the consolidated financial statements were issued. On March 22, 2019, all unvested restricted stock units for certain senior executives of the Company vested
according to the accelerated vesting trigger in their restricted stock unit agreements. The triggering event was the market capitalization
of Company, post IPO, exceeding $300 million for 60 consecutive trading days and the expiration of the lock-up period. A total
of 279,325 restricted stock units vested resulting in approximately $3.5 million in additional RSU compensation expense.</t>
  </si>
  <si>
    <t>Operations and Significant Accounting Policies (Policies)</t>
  </si>
  <si>
    <t>PRINCIPLES OF CONSOLIDATION</t>
  </si>
  <si>
    <t>Principles
of Consolidation The consolidated financial
statements include the accounts of the Company and its subsidiary All significant intercompany accounts and transactions have been
eliminated in consolidation.</t>
  </si>
  <si>
    <t>FISCAL YEAR</t>
  </si>
  <si>
    <t>Fiscal
Year The Company's fiscal year
is determined on a 52/53 week basis ending on the Sunday closest to January 31st. Hereinafter, the periods from February 5, 2018
through February 3, 2019 and January 30, 2017 through February 4, 2018 are referred to as fiscal 2019 and 2018, respectively. Fiscal
2019 was a 52 week fiscal year and fiscal 2018 was a 53 week fiscal year.</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t>
  </si>
  <si>
    <t>RECLASSIFICATION</t>
  </si>
  <si>
    <t>Reclassification Certain prior period amounts
have been reclassified to conform to current year presentation. The reclassification has no effect on the previously reported net
loss.</t>
  </si>
  <si>
    <t>REVENUE RECOGNITION</t>
  </si>
  <si>
    <t>Revenue
Recognition Company revenues consist of
sales made to consumers at Company operated showrooms, and via the internet and also sales made business to business. Sales made
at Company operated showrooms are recognized at the point of sale when payment is tendered and ownership is transferred to the
customer. Sales of merchandise via the internet are recognized upon receipt and verification of payment and shipment of the merchandise
to the customer. Ownership and risk of loss transfer to the customer upon shipment. Sales made to businesses are recognized at
the point of shipment when ownership and the risk of loss transfer to the customer. Customer deposits are recorded for sales made
for which ownership has not transferred as a result of payment received for goods upon order but not yet shipped at the end of
any fiscal accounting period. These deposits are carried on the Company's balance sheet until delivery is fulfilled which
is typically within 3-4 days of order being processed. Recorded net sales provide for
estimated returns and allowances. We permit our customers to return products between 30 to 60 days, along with defective products
and incorrect shipments. The Company has no foreign operations
and its sales to foreign countries was less than .05% of total net sales in both fiscal 2019 and 2018. The Company had no customers
in fiscal 2019 or 2018 that comprise more than 10% of total net sales. Revenue is recognized net of
sales tax collected.</t>
  </si>
  <si>
    <t>CASH AND CASH EQUIVALENTS</t>
  </si>
  <si>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At times the Company
maintains depository balances in excess of the insured amounts.</t>
  </si>
  <si>
    <t>TRADE ACCOUNTS RECEIVABLE</t>
  </si>
  <si>
    <t>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Management has concluded that an allowance was not necessary
at February 3, 2019 and February 4, 2018. Breakdown of accounts receivable
is as follows:
As of February 3, 2019 As of February 4, 2018
Credit card receivables $ 838,373 $ 1,230,171
Wholesale receivables 2,850,000 974,291
Other receivables 266,751 600,724
$ 3,955,124 $ 2,805,186 The Company has one wholesale
customer that comprised approximately 100% and 68% of wholesale receivables at February 3, 2019 and February 4, 2018, respectively.</t>
  </si>
  <si>
    <t>PREPAID EXPENSES AND OTHER CURRENT ASSETS</t>
  </si>
  <si>
    <t>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deposits and other costs.</t>
  </si>
  <si>
    <t>MERCHANDISE INVENTORIES</t>
  </si>
  <si>
    <t>Merchandise
Inventories Merchandise inventories are
comprised of finished goods and are carried at the lower of cost or net realizable value. Cost is determined on a weighted-average
basis. Merchandise inventories consist primarily of foam filled furniture, sectional couches and related accessories. The Company
adjusts its inventory for obsolescence based on historical trends, aging reports, specific identification and its estimates of
future retail sales prices.</t>
  </si>
  <si>
    <t>GIFT CERTIFICATES AND MERCHANDISE CREDITS</t>
  </si>
  <si>
    <t>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19 or fiscal 2018 as the Company continues
to honor all outstanding gift certificates.</t>
  </si>
  <si>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t>
  </si>
  <si>
    <t>GOODWILL</t>
  </si>
  <si>
    <t>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19 or 2018.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t>
  </si>
  <si>
    <t>PATENTS AND LICENSES</t>
  </si>
  <si>
    <t>Patents
and Licenses Patents and licenses are
recorded at cost and amortized on a straight-line basis over the estimated remaining life of the patent or license. Ongoing maintenance
costs are expensed as incurred.</t>
  </si>
  <si>
    <t>INTANGIBLE ASSETS</t>
  </si>
  <si>
    <t>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t is deemed to be impaired
a write-down of the value of the asset may be required at such time. There were no impairments during
either fiscal 2019 or 2018.</t>
  </si>
  <si>
    <t>DEFERRED FINANCING COSTS</t>
  </si>
  <si>
    <t>Deferred
Financing Costs The Company’s financing
costs are capitalized and amortized over the life of the related financing. The financing costs are treated as debt discounts with
the exception of revolving lines of credit. Previously acquired debt discounts were amortized over the life of the loans as interest
expense. The debt discounts were fully amortized in fiscal 2019. In 2019, the Company paid $292, 095 in connection with the renegotiated
terms of its line of credit. The Company amortized to interest expense $121,173 in 2019 and 144,505 of 2018 of financing costs.</t>
  </si>
  <si>
    <t>IMPAIRMENT OF LONG-LIVED ASSETS</t>
  </si>
  <si>
    <t>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There were no impairments of
long-lived assets during fiscal 2019 or 2018.</t>
  </si>
  <si>
    <t>ADVERTISING AND CATALOG COSTS</t>
  </si>
  <si>
    <t>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the years ended February
3, 2019 and February 4, 2018 the Company capitalized deferred direct-response television, postcard and catalogue costs of approximately
$0 and $3,060,029, respectively. The net balance remaining at February 3, 2019 and February 4, 2018, after amortization, was $0
and $1,348,908, respectively.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 entire outstanding balance as of February 4, 2018 was fully amortized in fiscal 2019. There was
no balance as of February 3, 2019. Advertising costs not associated
with direct-response advertising are expensed as incurred. Advertising expenses (including amortization of direct-response advertising)
which are included in selling, general and administrative expenses were $16,727,070 in 2019 and $6,213,603 in 2018.</t>
  </si>
  <si>
    <t>SHOWROOM PREOPENING AND CLOSING COSTS</t>
  </si>
  <si>
    <t>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t>
  </si>
  <si>
    <t>PRODUCT WARRANTY</t>
  </si>
  <si>
    <t>Product
Warranty Depending on the type of
merchandise, the Company offers either a three 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414,000 in fiscal 2019 and $423,000 in fiscal 2018.</t>
  </si>
  <si>
    <t>OPERATING LEASES</t>
  </si>
  <si>
    <t>Operating
leases Minimum operating lease expenses
are recognized on a straight-line basis over the terms of the leases.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t>
  </si>
  <si>
    <t>FAIR VALUE MEASUREMENTS</t>
  </si>
  <si>
    <t xml:space="preserve">Fair
Value Measurements The carrying amount of the
Company’s financial instruments classified as current assets and current liabilities approximate fair values based on the
short term nature of the accounts. </t>
  </si>
  <si>
    <t>EQUITY BASED COMPENSATION</t>
  </si>
  <si>
    <t>Equity
Based Compensation The Company’s 2017 Equity Incentive Plan provides for awards in the form of options, stock appreciation
rights, restricted stock awards, restricted stock, performance shares, cash-based awards and other stock-based awards. The plan
allows for the issuance of up to 615,066 shares at February 3, 2019 and 1,050,000 at February 4, 2018. All awards shall be granted
within 10 years from the effective date of the plan. The unit vesting was based on both time and performance. See Note 7 for additional
disclosure.</t>
  </si>
  <si>
    <t>SHIPPING AND HANDLING</t>
  </si>
  <si>
    <t>Shipping
and Handling Shipping and handling charges
billed to customers are included in revenue. Shipping and handling costs incurred are included in cost of merchandise sold. Shipping
and handling costs were $25,132,736 in fiscal 2019 and $12,739,891 in fiscal 2018.</t>
  </si>
  <si>
    <t>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is currently
working with the IRS with respect to the 2017 reorganization, the resolution of which could affect the amount and nature of its
NOLs. Notwithstanding the above, the Company has maintained the position that the NOLs were inherited from SAC in the 2017
reorganization and consistently maintained a full valuation allowance against its NOLs.as they were part of deferred income tax
assets not likely to be realized. Accordingly, the resolution of the uncertain tax position regarding the Company’s
NOL carryforward will have no impact on the Company’s financial position or results of operations. As of February
3, 2019, there are NOLs of approximately $10.8 million identified as an uncertain tax position. As of February 4, 2018,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si>
  <si>
    <t>BASIC AND DILUTED NET LOSS PER SHARE</t>
  </si>
  <si>
    <t>Basic
and Diluted Net Loss Per Share Basic net loss per common share
is computed by dividing net loss by the weighted average number of common shares outstanding during the period. As a result of
the Company’s net loss for both years presented, potentially dilutive securities were excluded from the computation of diluted
loss per share, as their effect would be anti-dilutive. Potentially dilutive securities include unvested restricted stock units
in the amounts of 377,286 and 193,500 for fiscals 2019 and 2018, respectively and common stock warrants outstanding of 1,067,475
and 930,054 for fiscals 2019 and 2018, respectively. Basic and diluted net loss per common share is computed
as follows:
For the year For the year
Numerator:
Net loss - Basic and diluted $ (6,704,356 ) $ (5,501,798 )
Preferred dividends and deemed dividends (27,832,998 ) (1,208,003 )
Net loss attributable to common shares (34,537,354 ) (6,709,801 )
Denominator:
Weighted average number of common shares for basic and diluted net loss per share 10,536,721 6,000,699
Basic and diluted net loss per share $ (3.28 ) $ (1.12 )</t>
  </si>
  <si>
    <t>NEW ACCOUNTING PRONOUNCEMENTS</t>
  </si>
  <si>
    <t>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Earlier application is permitted. The Company will adopt the guidance beginning in the first quarter of fiscal
2020 using the modified retrospective method. The Company has evaluated and continues to evaluate the impact of the adoption of
the new revenue recognition standard. The adoption of this standard will not have a material impact on the Company's
financial position and results of operations other than the need for increased disclosure. In February 2016, FASB issued
ASU No. 2016-02, Leases (Topic 842) In August 2016, FASB issued
ASU 2016-15, Statement of Cash Flows: Clarification of Certain Cash Receipts and Cash Payments</t>
  </si>
  <si>
    <t>Operations and Significant Accounting Policies (Tables)</t>
  </si>
  <si>
    <t>Schedule of accounts receivable</t>
  </si>
  <si>
    <t xml:space="preserve">As of February 3, 2019 As of February 4, 2018
Credit card receivables $ 838,373 $ 1,230,171
Wholesale receivables 2,850,000 974,291
Other receivables 266,751 600,724
$ 3,955,124 $ 2,805,186 </t>
  </si>
  <si>
    <t>Schedule of loss per share</t>
  </si>
  <si>
    <t xml:space="preserve"> For the year For the year
Numerator:
Net loss - Basic and diluted $ (6,704,356 ) $ (5,501,798 )
Preferred dividends and deemed dividends (27,832,998 ) (1,208,003 )
Net loss attributable to common shares (34,537,354 ) (6,709,801 )
Denominator:
Weighted average number of common shares for basic and diluted net loss per share 10,536,721 6,000,699
Basic and diluted net loss per share $ (3.28 ) $ (1.12 )</t>
  </si>
  <si>
    <t>Property and Equipment, Net (Tables)</t>
  </si>
  <si>
    <t>Schedule of property, plant and equipment</t>
  </si>
  <si>
    <t xml:space="preserve">Estimated Life 2019 2018
Office and store furniture, and equipment 5 Years $ 4,798,414 $ 3,430,735
Software 3 Years 2,707,666 2,429,149
Leasehold improvements Shorter of estimated 20,088,812 13,859,312
Construction in process NA 2,222,218 638,373
29,817,110 20,357,569
Accumulated depreciation and amortization (11,222,031 ) (9,320,280 )
$ 18,595,079 $ 11,037,289 </t>
  </si>
  <si>
    <t>Other Intangible Assets, Net (Tables)</t>
  </si>
  <si>
    <t>Schedule of other intangible assets</t>
  </si>
  <si>
    <t xml:space="preserve"> February 3, 2019
Gross Carrying Amount Accumulated
Amortization Net
Patents 10 Years $ 1,406,336 $ (744,715 ) $ 661,621
Trademarks 3 Years 868,586 (589,248 ) 279,338
Other intangibles 5 Years 839,737 (838,365 ) 1,372
Total $ 3,114,659 $ (2,172,328 ) $ 942,331
February 4,
2018
Estimated Gross Carrying Amount Accumulated Amortization Net
Patents 10 Years $ 1,056,604 $ (674,660 ) $ 381,944
Trademarks 3 Years 603,807 (500,763 ) 103,044
Other Intangibles 5 Years 839,738 (798,356 ) 41,382
Total $ 2,500,149 $ (1,973,779 ) $ 526,370 </t>
  </si>
  <si>
    <t>Schedule of estimated future amortization expense associated with intangible assets</t>
  </si>
  <si>
    <t xml:space="preserve">2020 196,960
2021 176,690
2022 136,465
2023 75,466
2024 75,396
Thereafter 281,354
$ 942,331 </t>
  </si>
  <si>
    <t>Prepaid Expenses and Other Current Assets (Tables)</t>
  </si>
  <si>
    <t>Schedule of other prepaid and other current assets</t>
  </si>
  <si>
    <t xml:space="preserve">2019 2018
Prepaid insurance $ 760,974 $ 463,661
Prepaid catalogue costs 1,633,960 1,750,204
Barter credits - 307,417
Deposits 732,938 400,000
Prepaid rent 1,036,647 1,207,812
Prepaid inventory 575,397 355,053
Other 1,193,956 1,578,799
$ 5,933,872 $ 6,062,946 </t>
  </si>
  <si>
    <t>Income Taxes (Tables)</t>
  </si>
  <si>
    <t>Schedule of deferred income taxes</t>
  </si>
  <si>
    <t xml:space="preserve"> 2019 2018
Deferred Income Tax Assets
Federal net operating loss carryforward $ 708,865 $ 9,211,499
State net operating loss carryforward 130,924 2,130,112
Intangible assets 248,731 318,158
Accrued liabilities 1,139,686 515,392
Equity based compensation 171,120 38,807
Property and equipment 1,165,359 985,871
Merchandise inventories 154,599 63,415
Total Deferred Income Tax Assets 3,719,284 13,263,254
Valuation Allowance (3,719,284 ) (13,263,254 )
Net Deferred Income Tax Asset $ - $ - </t>
  </si>
  <si>
    <t>Schedule of statutory federal income tax rate</t>
  </si>
  <si>
    <t>2019 2018
(Benefit) at Federal Statutory rates $ (1,397,881 ) $ (1,861,772 )
Permanent adjustments 406,674 62,491
State tax, net of Federal benefit (15,086 ) (265,277 )
Change in Federal rate from 34% to 21% - 6,658,540
Federal True-ups (175,845 ) (403,322 )
Uncertain tax positions – NOLS 10,753,384 -
Change in valuation allowance (9,554,839 ) (4,164,660 )
Income tax provision $ 16,407 $ 26,000
2019 2018
(Benefit) at Federal Statutory rates (21.0 %) (34.0 %)
Permanent adjustments 6.1 % 1.1 %
State tax, net of Federal benefit (0.2 %) (4.8 %)
Change in Federal rate from 34% to 21% - 121.6 %
Federal True-ups (2.6 %) (7.3 %)
Uncertain tax positions- NOLS 161.5 % -
Change in valuation allowance (143.5 %) (76.1 %)
Income tax (benefit) provision 0.3 % 0.5 %</t>
  </si>
  <si>
    <t>Schedule of federal, state and local corporate income taxes</t>
  </si>
  <si>
    <t xml:space="preserve">2019 2018
Current taxes:
U.S. federal $ - $ -
State and local 16,407 26,000
Total current tax expense (benefit) $ 16,407 $ 26,000
Deferred taxes:
U.S. federal $ - $ -
State and local - -
Total deferred tax expense (benefit) - -
Total tax (benefit) provision $ 16,407 $ 26,000 </t>
  </si>
  <si>
    <t>Schedule of unrecognized tax benefits</t>
  </si>
  <si>
    <t xml:space="preserve">2019 2018
Beginning balance $ - $ -
Additions for tax positions acquired - -
Additions for tax positions related to current year 10,753,384 -
Tax positions of prior years:
Payments - -
Settlements - -
Due to lapsed SOL - -
Ending balance $ 10,753,384 $ - </t>
  </si>
  <si>
    <t>Commitments, Contingencies and Related Parties (Tables)</t>
  </si>
  <si>
    <t>Schedule of future minimum payments for operating leases</t>
  </si>
  <si>
    <t xml:space="preserve">2020 $ 9,350,423
2021 8,683,571
2022 7,862,414
2023 7,628,815
2024 7,350,258
Thereafter 20,253,484
$ 61,128,965 </t>
  </si>
  <si>
    <t>Stockholders' Equity (Tables)</t>
  </si>
  <si>
    <t>Schedule of Black-Scholes model assumptions</t>
  </si>
  <si>
    <t xml:space="preserve">April
19, June
29, 2018 June
29, 2018 September 26, 2018
Warrants 798,795 798,795 281,750 56,077
Expected volatility 41.4% - 43.7 % 42.0 % 41.3 % 43.8 %
Expected dividend yield 0 % 0 % 0 % 0 %
Expected term (in years) 3.10 3.00 5.00 3.00
Risk-free interest rate 1.7% - 2.0 % 2.6 % 2.7 % 2.69 %
Exercise price $ 14.80 $ 16.00 $ 19.20 $ 9.13
Calculated fair value of warrant $ 3.12 $ 5.00 $ 8.84 $ 12.87 </t>
  </si>
  <si>
    <t>Schedule of warrants outstanding</t>
  </si>
  <si>
    <t xml:space="preserve"> Average
Exercise Price Number
of Warrants Weighted
Average Remaining Life
Outstanding at January 30, 2017 $ - - -
Warrants issued 17.18 930,054 3.86
Expired and canceled - - -
Exercised - - -
Outstanding at February 4, 2018 17.18 930,054 3.24
Warrants issued 18.56 1,136,802 3.65
Expired and canceled 17.18 (930,054 ) (3.20 )
Exercised 10.44 (69,327 ) (2.68 )
Warrants Outstanding at February 3, 2019 $ 16.83 1,067,475 2.93 </t>
  </si>
  <si>
    <t>Schedule of unvested restricted stock</t>
  </si>
  <si>
    <t xml:space="preserve">Number Weighted
average
Unvested at January 30, 2017 - $ -
Granted 258,000 10.83
Forfeited - -
Vested (64,500 ) 10.83
Unvested at February 4, 2018 193,500 10.83
Granted 330,799 14.76
Forfeited (4,629 ) 14.83
Vested (142,384 ) 13.62
Unvested at February 3, 2019 377,286 $ 11.16 </t>
  </si>
  <si>
    <t>Segment Information (Tables)</t>
  </si>
  <si>
    <t>Schedule of operating segments</t>
  </si>
  <si>
    <t xml:space="preserve"> Fiscal year ending
February 4, 2019 January 29, 2018
Sactionals $ 120,205,061 $ 72,562,546
Sacs 41,174,831 26,854,616
Other 4,501,405 2,393,250
$ 165,881,297 $ 101,810,413 </t>
  </si>
  <si>
    <t>Operations and Significant Accounting Policies (Details) - USD ($)</t>
  </si>
  <si>
    <t>Credit card receivables</t>
  </si>
  <si>
    <t>Wholesale receivables</t>
  </si>
  <si>
    <t>Other receivables</t>
  </si>
  <si>
    <t>Operations and Significant Accounting Policies (Details 1) - USD ($)</t>
  </si>
  <si>
    <t>Numerator:</t>
  </si>
  <si>
    <t>Net loss - Basic and diluted</t>
  </si>
  <si>
    <t>Preferred dividends and deemed dividends</t>
  </si>
  <si>
    <t>Net loss attributable to common shares</t>
  </si>
  <si>
    <t>Denominator:</t>
  </si>
  <si>
    <t>Weighted average number of common shares for basic and diluted net loss per share</t>
  </si>
  <si>
    <t>Basic and diluted net loss per share</t>
  </si>
  <si>
    <t>Operations and Significant Accounting Policies (Details Textual) - USD ($)</t>
  </si>
  <si>
    <t>1 Months Ended</t>
  </si>
  <si>
    <t>9 Months Ended</t>
  </si>
  <si>
    <t>Jun. 27, 2018</t>
  </si>
  <si>
    <t>Jun. 22, 2018</t>
  </si>
  <si>
    <t>Oct. 29, 2018</t>
  </si>
  <si>
    <t>Operations and Significant Accounting Policies (Textual)</t>
  </si>
  <si>
    <t>Business acquisition acquired, description</t>
  </si>
  <si>
    <t>Pursuant to the terms of the reorganization, which was completed on March 22, 2017, SAC Acquisition LLC assigned, and the Company assumed all rights, title and interest to all assets and liabilities of SAC Acquisition, LLC, including the intellectual property that is currently owned by the Company, in exchange for 6,000,000 shares of common stock of the Company.</t>
  </si>
  <si>
    <t>Retail showrooms, description</t>
  </si>
  <si>
    <t>The Company operated 75 leased retail showrooms located throughout the United States. In addition, the Company operates a retail internet website and does business to business transactions through its wholesale operations.</t>
  </si>
  <si>
    <t>Immediately prior to offering, percentage</t>
  </si>
  <si>
    <t>56.00%</t>
  </si>
  <si>
    <t>Immediately after completion of offering, percentage</t>
  </si>
  <si>
    <t>44.00%</t>
  </si>
  <si>
    <t>Fiscal year, description</t>
  </si>
  <si>
    <t>The Company's fiscal year is determined on a 52/53 week basis ending on the Sunday closest to January 31st. Hereinafter, the periods from February 5, 2018 through February 3, 2019 and January 30, 2017 through February 4, 2018 are referred to as fiscal 2019 and 2018, respectively. Fiscal 2019 was a 52 week fiscal year and fiscal 2018 was a 53 week fiscal year.</t>
  </si>
  <si>
    <t>Deposit insurance</t>
  </si>
  <si>
    <t>Wholesale customer, percentage</t>
  </si>
  <si>
    <t>100.00%</t>
  </si>
  <si>
    <t>68.00%</t>
  </si>
  <si>
    <t>Capitalized deferred cost</t>
  </si>
  <si>
    <t>Capitalized deferred cost net</t>
  </si>
  <si>
    <t>Warranty expense</t>
  </si>
  <si>
    <t>Shipping and handling costs</t>
  </si>
  <si>
    <t>Effective date of the plan</t>
  </si>
  <si>
    <t>10 years</t>
  </si>
  <si>
    <t>Plan allows for issuance shares</t>
  </si>
  <si>
    <t>Warrants outstanding</t>
  </si>
  <si>
    <t>Operating loss net</t>
  </si>
  <si>
    <t>Payment of renegotiated line of credits</t>
  </si>
  <si>
    <t>Amortized to interest expense</t>
  </si>
  <si>
    <t>Advertising expenses</t>
  </si>
  <si>
    <t>Restricted Stock [Member]</t>
  </si>
  <si>
    <t>Unvested restricted stock</t>
  </si>
  <si>
    <t>Sales Returns and Allowances [Member]</t>
  </si>
  <si>
    <t>Defective products and incorrect shipments, description</t>
  </si>
  <si>
    <t>We permit our customers to return products between 30 to 60 days, along with defective products and incorrect shipments.</t>
  </si>
  <si>
    <t>IPO [Member]</t>
  </si>
  <si>
    <t>Net proceeds from offering</t>
  </si>
  <si>
    <t>Initial public offering, shares</t>
  </si>
  <si>
    <t>Sale of price per share</t>
  </si>
  <si>
    <t>Reverse stock split</t>
  </si>
  <si>
    <t>The board of directors of the Company approved a 1-for-2.5 reverse stock split of the Company's shares of common stock.</t>
  </si>
  <si>
    <t>Secondary Offering [Member]</t>
  </si>
  <si>
    <t>Property and Equipment, Net (Details) - USD ($)</t>
  </si>
  <si>
    <t>Total property and equipment</t>
  </si>
  <si>
    <t>Accumulated depreciation and amortization</t>
  </si>
  <si>
    <t>Total property and equipment, net</t>
  </si>
  <si>
    <t>Office and store furniture, and equipment [Member]</t>
  </si>
  <si>
    <t>Estimated Life</t>
  </si>
  <si>
    <t>5 years</t>
  </si>
  <si>
    <t>Software [Member]</t>
  </si>
  <si>
    <t>3 years</t>
  </si>
  <si>
    <t>Leasehold improvements [Member]</t>
  </si>
  <si>
    <t>Estimated Life, description</t>
  </si>
  <si>
    <t>Shorter of estimated useful life or lease term</t>
  </si>
  <si>
    <t>Construction in process [Member]</t>
  </si>
  <si>
    <t>NA</t>
  </si>
  <si>
    <t>Property and Equipment, Net (Details Textual) - USD ($)</t>
  </si>
  <si>
    <t>Depreciation expense</t>
  </si>
  <si>
    <t>Other Intangible Assets, Net (Details) - USD ($)</t>
  </si>
  <si>
    <t>Gross Carrying Amount</t>
  </si>
  <si>
    <t>Accumulated Amortization</t>
  </si>
  <si>
    <t>Net Carrying Amount</t>
  </si>
  <si>
    <t>Patents [Member]</t>
  </si>
  <si>
    <t>Trademarks [Member]</t>
  </si>
  <si>
    <t>Other Intangibles [Member]</t>
  </si>
  <si>
    <t>Other Intangible Assets, Net (Details 1) - USD ($)</t>
  </si>
  <si>
    <t>2020</t>
  </si>
  <si>
    <t>2021</t>
  </si>
  <si>
    <t>2022</t>
  </si>
  <si>
    <t>2023</t>
  </si>
  <si>
    <t>2024</t>
  </si>
  <si>
    <t>Thereafter</t>
  </si>
  <si>
    <t>Other Intangible Assets, Net (Details Textual) - USD ($)</t>
  </si>
  <si>
    <t>Goodwill and Other Intangible Assets, Net (Textual)</t>
  </si>
  <si>
    <t>Amortization expense on other intangible assets</t>
  </si>
  <si>
    <t>Prepaid Expenses and Other Current Assets (Details) - USD ($)</t>
  </si>
  <si>
    <t>Other</t>
  </si>
  <si>
    <t>Total prepaid expenses</t>
  </si>
  <si>
    <t>Prepaid Expenses and Other Current Assets [Member]</t>
  </si>
  <si>
    <t>Prepaid insurance</t>
  </si>
  <si>
    <t>Prepaid catalogue costs</t>
  </si>
  <si>
    <t>Barter credits</t>
  </si>
  <si>
    <t>Deposits</t>
  </si>
  <si>
    <t>Prepaid rent</t>
  </si>
  <si>
    <t>Prepaid inventory</t>
  </si>
  <si>
    <t>Income Taxes (Details) - USD ($)</t>
  </si>
  <si>
    <t>Deferred Income Tax Assets</t>
  </si>
  <si>
    <t>Federal net operating loss carryforward</t>
  </si>
  <si>
    <t>State net operating loss carryforward</t>
  </si>
  <si>
    <t>Intangible assets</t>
  </si>
  <si>
    <t>Accrued liabilities</t>
  </si>
  <si>
    <t>Property and equipment</t>
  </si>
  <si>
    <t>Total Deferred Income Tax Assets</t>
  </si>
  <si>
    <t>Valuation Allowance</t>
  </si>
  <si>
    <t>Net Deferred Income Tax Asset</t>
  </si>
  <si>
    <t>Income Taxes (Details 1) - USD ($)</t>
  </si>
  <si>
    <t>Feb. 03, 2018</t>
  </si>
  <si>
    <t>(Benefit) at Federal Statutory rates</t>
  </si>
  <si>
    <t>Permanent adjustments</t>
  </si>
  <si>
    <t>State tax, net of Federal benefit</t>
  </si>
  <si>
    <t>Change in Federal rate from 34% to 21%</t>
  </si>
  <si>
    <t>Federal True-ups</t>
  </si>
  <si>
    <t>Uncertain tax positions – NOLS</t>
  </si>
  <si>
    <t>Change in valuation allowance</t>
  </si>
  <si>
    <t>Income tax provision</t>
  </si>
  <si>
    <t>Income Taxes (Details 2) - USD ($)</t>
  </si>
  <si>
    <t>Current taxes:</t>
  </si>
  <si>
    <t>U.S. federal</t>
  </si>
  <si>
    <t>State and local</t>
  </si>
  <si>
    <t>Total current tax expense (benefit)</t>
  </si>
  <si>
    <t>Deferred taxes:</t>
  </si>
  <si>
    <t>Total deferred tax expense (benefit)</t>
  </si>
  <si>
    <t>Total tax (benefit) provision</t>
  </si>
  <si>
    <t>Income Taxes (Details 3)</t>
  </si>
  <si>
    <t>(21.00%)</t>
  </si>
  <si>
    <t>(34.00%)</t>
  </si>
  <si>
    <t>6.10%</t>
  </si>
  <si>
    <t>1.10%</t>
  </si>
  <si>
    <t>(0.20%)</t>
  </si>
  <si>
    <t>(4.80%)</t>
  </si>
  <si>
    <t>121.60%</t>
  </si>
  <si>
    <t>(2.60%)</t>
  </si>
  <si>
    <t>(7.30%)</t>
  </si>
  <si>
    <t>Uncertain tax positions- NOLS</t>
  </si>
  <si>
    <t>161.50%</t>
  </si>
  <si>
    <t>(143.50%)</t>
  </si>
  <si>
    <t>(76.10%)</t>
  </si>
  <si>
    <t>Income tax (benefit) provision</t>
  </si>
  <si>
    <t>0.30%</t>
  </si>
  <si>
    <t>0.50%</t>
  </si>
  <si>
    <t>Income Taxes (Details Textual) - USD ($)</t>
  </si>
  <si>
    <t>Dec. 22, 2017</t>
  </si>
  <si>
    <t>Income Taxes (Textual)</t>
  </si>
  <si>
    <t>Federal income tax rate description</t>
  </si>
  <si>
    <t>The Federal government of the United States enacted the U.S. Tax Cuts and Jobs Act ("the Tax Act") which significantly changed existing U.S. tax laws including a reduction in the federal corporate income tax rate from 35% to 21%, repeal of the corporate alternative minimum tax ("AMT") and refund certain existing AMT credits over several years, introduction of a capital investment deduction, limitation of the interest deduction, limitation of the use of net operating losses incurred on or after January 1, 2018 to offset future taxable income, limitation of the deduction for compensation paid to certain executive officers and extensive changes to the U.S. international tax system, as well as other changes. These changes generally took effect on January 1, 2018. The Company's federal net operating losses that have been incurred prior to December 31, 2017 will continue to have a 20-year carryforward limitation applied and will need to be evaluated for recoverability in the future as such. Net operating losses incurred after December 31, 2017 will have an indefinite life, but usage will be limited to 80% of taxable income in any given year.</t>
  </si>
  <si>
    <t>Net operating loss carryforwards available for federal income tax</t>
  </si>
  <si>
    <t>State net operating loss carryforwards</t>
  </si>
  <si>
    <t>Federal net operating loss net of reserves</t>
  </si>
  <si>
    <t>Statel net operating loss net of reserves</t>
  </si>
  <si>
    <t>Operating loss carryforwards expiration, description</t>
  </si>
  <si>
    <t>Expire in varying amounts from fiscal 2027 to fiscal 2037.</t>
  </si>
  <si>
    <t>Increased/(decreased) valuation allowance</t>
  </si>
  <si>
    <t>Uncertain tax</t>
  </si>
  <si>
    <t>Change in federal rate</t>
  </si>
  <si>
    <t>21.00%</t>
  </si>
  <si>
    <t>34.00%</t>
  </si>
  <si>
    <t>Commitments, Contingencies and Related Parties (Details)</t>
  </si>
  <si>
    <t>Feb. 03, 2019USD ($)</t>
  </si>
  <si>
    <t>Total payments</t>
  </si>
  <si>
    <t>Commitments, Contingencies and Related Parties (Details Textual) - USD ($)</t>
  </si>
  <si>
    <t>Commitments, Contingencies and Related Parties (Textual)</t>
  </si>
  <si>
    <t>Total rent expense</t>
  </si>
  <si>
    <t>Selling, general and administrative expenses</t>
  </si>
  <si>
    <t>Stock issued during period conversion</t>
  </si>
  <si>
    <t>Operating lease agreements expiry term</t>
  </si>
  <si>
    <t>The Company leases its office, warehouse facilities and retail showrooms under operating lease agreements which expire at various dates through November 2027.</t>
  </si>
  <si>
    <t>Severance payable</t>
  </si>
  <si>
    <t>Maximum [Member]</t>
  </si>
  <si>
    <t>Minimum [Member]</t>
  </si>
  <si>
    <t>Satori Capital, LLC [Member]</t>
  </si>
  <si>
    <t>Management fees</t>
  </si>
  <si>
    <t>Shares of common stock issued</t>
  </si>
  <si>
    <t>Shares of common stock per share</t>
  </si>
  <si>
    <t>Value of common stock issued</t>
  </si>
  <si>
    <t>Description of stock bonus</t>
  </si>
  <si>
    <t>A one-time stock bonus of 50,000 shares of common stock at $14.83 per share, or $741,500, is included in equity-based compensation on the accompanying consolidated statement of changes in stockholders' equity and issued on June 22, 2018. The bonus was issued to Satori in three installments; two equal installments of 5,000 shares of common stock in August 2018 and September 2018 and the remainder of the shares were issued in October 2018.</t>
  </si>
  <si>
    <t>Mistral Capital Management, LLC [Member]</t>
  </si>
  <si>
    <t>Amounts payable to related parties</t>
  </si>
  <si>
    <t>Blueport Commerce [Member]</t>
  </si>
  <si>
    <t>Mistral SAC Holdings, LLC [Member] | IPO [Member]</t>
  </si>
  <si>
    <t>Stockholders' Equity (Details) - $ / shares</t>
  </si>
  <si>
    <t>Warrants</t>
  </si>
  <si>
    <t>Warrants [Member] | April 19, 2018 [Member]</t>
  </si>
  <si>
    <t>Expected dividend yield</t>
  </si>
  <si>
    <t>0.00%</t>
  </si>
  <si>
    <t>Expected term (in years)</t>
  </si>
  <si>
    <t>3 years 1 month 6 days</t>
  </si>
  <si>
    <t>Exercise price</t>
  </si>
  <si>
    <t>Calculated fair value of warrant</t>
  </si>
  <si>
    <t>Warrants [Member] | April 19, 2018 [Member] | Minimum [Member]</t>
  </si>
  <si>
    <t>Expected volatility</t>
  </si>
  <si>
    <t>41.40%</t>
  </si>
  <si>
    <t>Risk-free interest rate</t>
  </si>
  <si>
    <t>1.70%</t>
  </si>
  <si>
    <t>Warrants [Member] | April 19, 2018 [Member] | Maximum [Member]</t>
  </si>
  <si>
    <t>43.70%</t>
  </si>
  <si>
    <t>2.00%</t>
  </si>
  <si>
    <t>Warrants [Member] | June 29, 2018 [Member]</t>
  </si>
  <si>
    <t>42.00%</t>
  </si>
  <si>
    <t>2.60%</t>
  </si>
  <si>
    <t>41.30%</t>
  </si>
  <si>
    <t>2.70%</t>
  </si>
  <si>
    <t>Warrants [Member] | September 26, 2018 [Member]</t>
  </si>
  <si>
    <t>43.80%</t>
  </si>
  <si>
    <t>2.69%</t>
  </si>
  <si>
    <t>Stockholders' Equity (Details 1) - Warrants [Member] - $ / shares</t>
  </si>
  <si>
    <t>Average Exercise Price, Outstanding, Beginning balance</t>
  </si>
  <si>
    <t>Average Exercise Price, Warrants issued</t>
  </si>
  <si>
    <t>Average Exercise Price, Expired and canceled</t>
  </si>
  <si>
    <t>Average Exercise Price, Exercised</t>
  </si>
  <si>
    <t>Average Exercise Price, Warrants Outstanding, Ending balance</t>
  </si>
  <si>
    <t>Number of Warrants, Outstanding, Beginning balance</t>
  </si>
  <si>
    <t>Number of Warrants, Warrants issued</t>
  </si>
  <si>
    <t>Number of Warrants, Expired and canceled</t>
  </si>
  <si>
    <t>Number of Warrants, Exercised</t>
  </si>
  <si>
    <t>Number of Warrants, Warrants Outstanding, Ending balance</t>
  </si>
  <si>
    <t>Weighted Average Remaining Life, Beginning balance</t>
  </si>
  <si>
    <t>3 years 2 months 27 days</t>
  </si>
  <si>
    <t>Weighted Average Remaining Life, Warrants issued</t>
  </si>
  <si>
    <t>3 years 7 months 24 days</t>
  </si>
  <si>
    <t>3 years 10 months 10 days</t>
  </si>
  <si>
    <t>Weighted Average Remaining Life, Expired and canceled</t>
  </si>
  <si>
    <t>3 years 2 months 12 days</t>
  </si>
  <si>
    <t>Weighted Average Remaining Life, Exercised</t>
  </si>
  <si>
    <t>2 years 8 months 5 days</t>
  </si>
  <si>
    <t>Weighted Average Remaining Life, Warrants Outstanding, Ending balance</t>
  </si>
  <si>
    <t>2 years 11 months 4 days</t>
  </si>
  <si>
    <t>Stockholders' Equity (Details 2) - Restricted stock [Member] - $ / shares</t>
  </si>
  <si>
    <t>Number of shares, Unvested, Beginning balance</t>
  </si>
  <si>
    <t>Number of shares, Granted</t>
  </si>
  <si>
    <t>Number of shares, Forfeited</t>
  </si>
  <si>
    <t>Number of shares, Vested</t>
  </si>
  <si>
    <t>Number of shares, Unvested, Ending balance</t>
  </si>
  <si>
    <t>Weighted average grant date fair value, Unvested, Beginning balance</t>
  </si>
  <si>
    <t>Weighted average grant date fair value, Granted</t>
  </si>
  <si>
    <t>Weighted average grant date fair value, Forfeited</t>
  </si>
  <si>
    <t>Weighted average grant date fair value, Vested</t>
  </si>
  <si>
    <t>Weighted average grant date fair value, Unvested, Ending balance</t>
  </si>
  <si>
    <t>Stockholders' Equity (Details Textual) - USD ($)</t>
  </si>
  <si>
    <t>Jun. 29, 2018</t>
  </si>
  <si>
    <t>Jun. 20, 2018</t>
  </si>
  <si>
    <t>May 10, 2018</t>
  </si>
  <si>
    <t>Jan. 31, 2019</t>
  </si>
  <si>
    <t>Sep. 30, 2018</t>
  </si>
  <si>
    <t>Mar. 31, 2018</t>
  </si>
  <si>
    <t>Jan. 22, 2018</t>
  </si>
  <si>
    <t>Oct. 31, 2017</t>
  </si>
  <si>
    <t>Apr. 30, 2018</t>
  </si>
  <si>
    <t>Jan. 29, 2017</t>
  </si>
  <si>
    <t>Sale of received transactions</t>
  </si>
  <si>
    <t>Sale of stock, description</t>
  </si>
  <si>
    <t>(a) 70% of the offering price, or (b) the applicable calculation set forth pursuant to the terms of their respective certificates of designation.</t>
  </si>
  <si>
    <t>Preferred stock value</t>
  </si>
  <si>
    <t>Aggregate gross proceeds to IPO</t>
  </si>
  <si>
    <t>The Company completed its IPO, selling 4,025,000 shares of common stock at a price of $16.00 per share. Net proceeds to the Company from the offering was approximately $59.2 million after legal and underwriting expenses.</t>
  </si>
  <si>
    <t>Reverse stock split, description</t>
  </si>
  <si>
    <t>Institutional Investor [Member]</t>
  </si>
  <si>
    <t>Director [Member]</t>
  </si>
  <si>
    <t>Preferred stock equivalent</t>
  </si>
  <si>
    <t>Percentage of dividend</t>
  </si>
  <si>
    <t>8.00%</t>
  </si>
  <si>
    <t>Preferred stock dividends</t>
  </si>
  <si>
    <t>Preferred stock converted value</t>
  </si>
  <si>
    <t>Preferred stock converted to common stock per share</t>
  </si>
  <si>
    <t>Deemed dividend</t>
  </si>
  <si>
    <t>Warrant [Member]</t>
  </si>
  <si>
    <t>Valuation exercise price</t>
  </si>
  <si>
    <t>Unvested units [Member]</t>
  </si>
  <si>
    <t>Unvested units outstanding related to this grant</t>
  </si>
  <si>
    <t>Unvested units one [Member]</t>
  </si>
  <si>
    <t>Unvested units two [Member]</t>
  </si>
  <si>
    <t>2017 Equity Incentive Plan [Member]</t>
  </si>
  <si>
    <t>Option award term</t>
  </si>
  <si>
    <t>2017 Equity Incentive Plan [Member] | Minimum [Member]</t>
  </si>
  <si>
    <t>shares of common stock reserved for issuance</t>
  </si>
  <si>
    <t>2017 Equity Incentive Plan [Member] | Maximum [Member]</t>
  </si>
  <si>
    <t>2017 Equity Incentive Plan [Member] | Restricted Stock [Member]</t>
  </si>
  <si>
    <t>Stock compensation expense related to restricted stock units</t>
  </si>
  <si>
    <t>Fair value of restricted stock units</t>
  </si>
  <si>
    <t>Restricted stock units, shares</t>
  </si>
  <si>
    <t>Vesting date, description</t>
  </si>
  <si>
    <t>Fair value of $1,014,046 of which 15,666 Restricted Stock Units, immediately vested. The vesting of the unvested Restricted Stock Units is based on both time and performance. The time and performance vesting units will vest twenty-five percent on July 1, 2019, and July 1, 2020 and between twenty-five to thirty-five percent on July 1, 2021. The performance vesting units will only vest upon the achievement of certain benchmarks. As of February 3, 2019, there were 48,083 unvested units outstanding related to this grant. There were 4,629 units forfeited from this grant during the fiscal year ended February 3, 2019.</t>
  </si>
  <si>
    <t>As of February 3, 2019, there were 118,073 unvested units outstanding related to this grant. The vesting of the restricted stock units is based on both time and performance. The time vesting units vest twenty-five percent on the closing of the offering, and twenty-five percent on January 31st of the following three years. The performance vesting units vest annually upon the achievement of certain benchmarks. There were no Restricted Stock Units cancelled, forfeited, or expired during the fiscal year ended February 3, 2019 related to these grants.</t>
  </si>
  <si>
    <t>As of February 3, 2019, there were 10,500 unvested units outstanding related to this grant. The unit vesting was based on both time and performance. The time vesting units vest twenty-five percent on January 31, 2020, and twenty-five percent on January 31st of each of the following three years. The performance vesting units vest annually upon the achievement of certain benchmarks. There were no restricted stock units cancelled, forfeited, or expired during the fiscal year ended February 3, 2019.</t>
  </si>
  <si>
    <t>The time vesting units vest twenty-five percent on October 4, 2018, and twenty-five percent on January 31st of the following three years. The performance vesting units vest annually upon the achievement of certain benchmarks. There were no Restricted Stock Units cancelled, forfeited, or expired during the fiscal year ended February 3, 2019 related to these grants.</t>
  </si>
  <si>
    <t>Unrecognized restricted stock unit compensation cost related to non-vested awards</t>
  </si>
  <si>
    <t>Restricted stock recognized in operations over weighted average period</t>
  </si>
  <si>
    <t>2 years 2 months 27 days</t>
  </si>
  <si>
    <t>2017 Equity Incentive Plan [Member] | Restricted Stock Units One [Member]</t>
  </si>
  <si>
    <t>Fiscal 2018 [Member] | Mistral SAC Holdings, LLC, Satori Capital, LLC, and executive management [Member]</t>
  </si>
  <si>
    <t>Purchase aggregate total shares of common stock</t>
  </si>
  <si>
    <t>Fiscal 2018 [Member] | 899Series A, A-1 and A-2 Preferred Units [Member] | Mistral SAC Holdings, LLC [Member]</t>
  </si>
  <si>
    <t>Warrants to purchase</t>
  </si>
  <si>
    <t>Exchange for total shares</t>
  </si>
  <si>
    <t>Net of issuance costs</t>
  </si>
  <si>
    <t>Fiscal 2019 [Member]</t>
  </si>
  <si>
    <t>Restated warrants total</t>
  </si>
  <si>
    <t>Fair value term</t>
  </si>
  <si>
    <t>Warrants as deemed dividend</t>
  </si>
  <si>
    <t>Total warrants outstanding</t>
  </si>
  <si>
    <t>Warrants issued</t>
  </si>
  <si>
    <t>Employee Benefit Plan (Details) - USD ($)</t>
  </si>
  <si>
    <t>Employee Benefit Plan (Textual)</t>
  </si>
  <si>
    <t>Contributions plan, percentage</t>
  </si>
  <si>
    <t>Contributions plan</t>
  </si>
  <si>
    <t>Financing Arrangements (Details) - USD ($)</t>
  </si>
  <si>
    <t>May 03, 2018</t>
  </si>
  <si>
    <t>Feb. 28, 2018</t>
  </si>
  <si>
    <t>Feb. 06, 2018</t>
  </si>
  <si>
    <t>Jul. 31, 2016</t>
  </si>
  <si>
    <t>Financing Arrangements (Textual)</t>
  </si>
  <si>
    <t>Deferred financing fees</t>
  </si>
  <si>
    <t>Revolving Loan [Member]</t>
  </si>
  <si>
    <t>Note payable term</t>
  </si>
  <si>
    <t>1 month</t>
  </si>
  <si>
    <t>Maturity date</t>
  </si>
  <si>
    <t>Jun. 4,
		2018</t>
  </si>
  <si>
    <t>LIBOR rate margin, description</t>
  </si>
  <si>
    <t>Bears interest at the LIBOR rate plus the applicable margin for an all-in-rate of 3.1875%.</t>
  </si>
  <si>
    <t>Revolving Loan [Member] | Minimum [Member]</t>
  </si>
  <si>
    <t>LIBOR rate</t>
  </si>
  <si>
    <t>Revolving Loan [Member] | Maximum [Member]</t>
  </si>
  <si>
    <t>2.25%</t>
  </si>
  <si>
    <t>Siena Lending Group, LLC [Member]</t>
  </si>
  <si>
    <t>Line of credit with Siena Lending Group, LLC</t>
  </si>
  <si>
    <t>May 14,
		2018</t>
  </si>
  <si>
    <t>Line of credit, description</t>
  </si>
  <si>
    <t>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t>
  </si>
  <si>
    <t>Outstanding loan balance paid</t>
  </si>
  <si>
    <t>Termination fee</t>
  </si>
  <si>
    <t>Wells Fargo Bank, National Association [Member]</t>
  </si>
  <si>
    <t>Feb. 28,
		2023</t>
  </si>
  <si>
    <t>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February 3, 2019, the Company's borrowing availability under the line of credit with Wells Fargo was $11.5 million. As of February 3, 2019, there was $31,373 outstanding on this line of credit related to unused line fee charges.</t>
  </si>
  <si>
    <t>Line of credit, borrowing availability</t>
  </si>
  <si>
    <t>American Express Merchant Financing [Member]</t>
  </si>
  <si>
    <t>1 year</t>
  </si>
  <si>
    <t>Note payable amount</t>
  </si>
  <si>
    <t>Note payable interest rate</t>
  </si>
  <si>
    <t>3.50%</t>
  </si>
  <si>
    <t>Principal and interest percentage of Amex withholding</t>
  </si>
  <si>
    <t>6.00%</t>
  </si>
  <si>
    <t>Note expired date</t>
  </si>
  <si>
    <t>Jun. 29,
		2017</t>
  </si>
  <si>
    <t>Segment Information (Details) - USD ($)</t>
  </si>
  <si>
    <t>Sactionals [Member]</t>
  </si>
  <si>
    <t>Sacs [Member]</t>
  </si>
  <si>
    <t>Other [Member]</t>
  </si>
  <si>
    <t>Segment Information (Details Textual)</t>
  </si>
  <si>
    <t>Segment Information (Textual)</t>
  </si>
  <si>
    <t>Operating segments, description</t>
  </si>
  <si>
    <t>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t>
  </si>
  <si>
    <t>Barter Arrangements (Details)</t>
  </si>
  <si>
    <t>Feb. 04, 2018USD ($)</t>
  </si>
  <si>
    <t>Barter Arrangements (Textual)</t>
  </si>
  <si>
    <t>Inventory</t>
  </si>
  <si>
    <t>Prepaid media asset</t>
  </si>
  <si>
    <t>Unused media credits</t>
  </si>
  <si>
    <t>Subsequent Events (Details) - IPO [Member] - Subsequent Event [Member]</t>
  </si>
  <si>
    <t>Mar. 22, 2019USD ($)TradingDaysshares</t>
  </si>
  <si>
    <t>Subsequent Events (Textual)</t>
  </si>
  <si>
    <t>Market capitalization cost</t>
  </si>
  <si>
    <t>Consecutive trading days | TradingDays</t>
  </si>
  <si>
    <t>Restricted stock units vested shares | shares</t>
  </si>
  <si>
    <t>RSU Compensation expens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2</v>
      </c>
    </row>
    <row r="20" spans="1:4">
      <c r="A20" s="4" t="s">
        <v>35</v>
      </c>
      <c r="B20" s="4" t="s">
        <v>13</v>
      </c>
    </row>
    <row r="21" spans="1:4">
      <c r="A21" s="4" t="s">
        <v>36</v>
      </c>
      <c r="D21" s="5" t="n">
        <v>183251957</v>
      </c>
    </row>
    <row r="22" spans="1:4">
      <c r="A22" s="4" t="s">
        <v>37</v>
      </c>
      <c r="C22" s="6" t="n">
        <v>1375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58</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169</v>
      </c>
      <c r="B27" s="4" t="s">
        <v>243</v>
      </c>
    </row>
    <row r="28" spans="1:2">
      <c r="A28" s="4" t="s">
        <v>244</v>
      </c>
      <c r="B28" s="4" t="s">
        <v>245</v>
      </c>
    </row>
    <row r="29" spans="1:2">
      <c r="A29" s="4" t="s">
        <v>246</v>
      </c>
      <c r="B29"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9070952</v>
      </c>
      <c r="C3" s="5" t="n">
        <v>9175951</v>
      </c>
    </row>
    <row r="4" spans="1:3">
      <c r="A4" s="4" t="s">
        <v>42</v>
      </c>
      <c r="B4" s="6" t="n">
        <v>3955124</v>
      </c>
      <c r="C4" s="6" t="n">
        <v>2805186</v>
      </c>
    </row>
    <row r="5" spans="1:3">
      <c r="A5" s="4" t="s">
        <v>43</v>
      </c>
      <c r="B5" s="6" t="n">
        <v>26154314</v>
      </c>
      <c r="C5" s="6" t="n">
        <v>11641482</v>
      </c>
    </row>
    <row r="6" spans="1:3">
      <c r="A6" s="4" t="s">
        <v>44</v>
      </c>
      <c r="B6" s="6" t="n">
        <v>5933872</v>
      </c>
      <c r="C6" s="6" t="n">
        <v>6062946</v>
      </c>
    </row>
    <row r="7" spans="1:3">
      <c r="A7" s="4" t="s">
        <v>45</v>
      </c>
      <c r="B7" s="6" t="n">
        <v>85114262</v>
      </c>
      <c r="C7" s="6" t="n">
        <v>29685565</v>
      </c>
    </row>
    <row r="8" spans="1:3">
      <c r="A8" s="4" t="s">
        <v>46</v>
      </c>
      <c r="B8" s="6" t="n">
        <v>18595079</v>
      </c>
      <c r="C8" s="6" t="n">
        <v>11037289</v>
      </c>
    </row>
    <row r="9" spans="1:3">
      <c r="A9" s="3" t="s">
        <v>47</v>
      </c>
    </row>
    <row r="10" spans="1:3">
      <c r="A10" s="4" t="s">
        <v>48</v>
      </c>
      <c r="B10" s="6" t="n">
        <v>143562</v>
      </c>
      <c r="C10" s="6" t="n">
        <v>143562</v>
      </c>
    </row>
    <row r="11" spans="1:3">
      <c r="A11" s="4" t="s">
        <v>49</v>
      </c>
      <c r="B11" s="6" t="n">
        <v>942331</v>
      </c>
      <c r="C11" s="6" t="n">
        <v>526370</v>
      </c>
    </row>
    <row r="12" spans="1:3">
      <c r="A12" s="4" t="s">
        <v>50</v>
      </c>
      <c r="B12" s="6" t="n">
        <v>219071</v>
      </c>
      <c r="C12" s="6" t="n">
        <v>48149</v>
      </c>
    </row>
    <row r="13" spans="1:3">
      <c r="A13" s="4" t="s">
        <v>51</v>
      </c>
      <c r="B13" s="6" t="n">
        <v>1304964</v>
      </c>
      <c r="C13" s="6" t="n">
        <v>718081</v>
      </c>
    </row>
    <row r="14" spans="1:3">
      <c r="A14" s="4" t="s">
        <v>52</v>
      </c>
      <c r="B14" s="6" t="n">
        <v>105014305</v>
      </c>
      <c r="C14" s="6" t="n">
        <v>41440935</v>
      </c>
    </row>
    <row r="15" spans="1:3">
      <c r="A15" s="3" t="s">
        <v>53</v>
      </c>
    </row>
    <row r="16" spans="1:3">
      <c r="A16" s="4" t="s">
        <v>54</v>
      </c>
      <c r="B16" s="6" t="n">
        <v>16836816</v>
      </c>
      <c r="C16" s="6" t="n">
        <v>12695954</v>
      </c>
    </row>
    <row r="17" spans="1:3">
      <c r="A17" s="4" t="s">
        <v>55</v>
      </c>
      <c r="B17" s="6" t="n">
        <v>3701090</v>
      </c>
      <c r="C17" s="6" t="n">
        <v>784340</v>
      </c>
    </row>
    <row r="18" spans="1:3">
      <c r="A18" s="4" t="s">
        <v>56</v>
      </c>
      <c r="B18" s="6" t="n">
        <v>2269834</v>
      </c>
      <c r="C18" s="6" t="n">
        <v>1454193</v>
      </c>
    </row>
    <row r="19" spans="1:3">
      <c r="A19" s="4" t="s">
        <v>57</v>
      </c>
      <c r="B19" s="6" t="n">
        <v>1059957</v>
      </c>
      <c r="C19" s="6" t="n">
        <v>909236</v>
      </c>
    </row>
    <row r="20" spans="1:3">
      <c r="A20" s="4" t="s">
        <v>58</v>
      </c>
      <c r="B20" s="6" t="n">
        <v>750922</v>
      </c>
      <c r="C20" s="6" t="n">
        <v>894882</v>
      </c>
    </row>
    <row r="21" spans="1:3">
      <c r="A21" s="4" t="s">
        <v>59</v>
      </c>
      <c r="B21" s="4" t="s">
        <v>60</v>
      </c>
      <c r="C21" s="6" t="n">
        <v>405</v>
      </c>
    </row>
    <row r="22" spans="1:3">
      <c r="A22" s="4" t="s">
        <v>61</v>
      </c>
      <c r="B22" s="6" t="n">
        <v>24618619</v>
      </c>
      <c r="C22" s="6" t="n">
        <v>16739010</v>
      </c>
    </row>
    <row r="23" spans="1:3">
      <c r="A23" s="4" t="s">
        <v>62</v>
      </c>
      <c r="B23" s="6" t="n">
        <v>1594179</v>
      </c>
      <c r="C23" s="6" t="n">
        <v>1063472</v>
      </c>
    </row>
    <row r="24" spans="1:3">
      <c r="A24" s="4" t="s">
        <v>59</v>
      </c>
      <c r="B24" s="6" t="n">
        <v>31373</v>
      </c>
      <c r="C24" s="4" t="s">
        <v>60</v>
      </c>
    </row>
    <row r="25" spans="1:3">
      <c r="A25" s="4" t="s">
        <v>63</v>
      </c>
      <c r="B25" s="6" t="n">
        <v>26244171</v>
      </c>
      <c r="C25" s="6" t="n">
        <v>17802482</v>
      </c>
    </row>
    <row r="26" spans="1:3">
      <c r="A26" s="4" t="s">
        <v>64</v>
      </c>
      <c r="B26" s="4" t="s">
        <v>60</v>
      </c>
    </row>
    <row r="27" spans="1:3">
      <c r="A27" s="3" t="s">
        <v>65</v>
      </c>
    </row>
    <row r="28" spans="1:3">
      <c r="A28" s="4" t="s">
        <v>66</v>
      </c>
      <c r="B28" s="4" t="s">
        <v>60</v>
      </c>
      <c r="C28" s="6" t="n">
        <v>10</v>
      </c>
    </row>
    <row r="29" spans="1:3">
      <c r="A29" s="4" t="s">
        <v>67</v>
      </c>
      <c r="B29" s="6" t="n">
        <v>136</v>
      </c>
      <c r="C29" s="6" t="n">
        <v>61</v>
      </c>
    </row>
    <row r="30" spans="1:3">
      <c r="A30" s="4" t="s">
        <v>68</v>
      </c>
      <c r="B30" s="6" t="n">
        <v>141727807</v>
      </c>
      <c r="C30" s="6" t="n">
        <v>79891835</v>
      </c>
    </row>
    <row r="31" spans="1:3">
      <c r="A31" s="4" t="s">
        <v>69</v>
      </c>
      <c r="B31" s="6" t="n">
        <v>-62957809</v>
      </c>
      <c r="C31" s="6" t="n">
        <v>-56253453</v>
      </c>
    </row>
    <row r="32" spans="1:3">
      <c r="A32" s="4" t="s">
        <v>65</v>
      </c>
      <c r="B32" s="6" t="n">
        <v>78770134</v>
      </c>
      <c r="C32" s="6" t="n">
        <v>23638453</v>
      </c>
    </row>
    <row r="33" spans="1:3">
      <c r="A33" s="4" t="s">
        <v>70</v>
      </c>
      <c r="B33" s="5" t="n">
        <v>105014305</v>
      </c>
      <c r="C33" s="5" t="n">
        <v>41440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57</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6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9</v>
      </c>
    </row>
    <row r="2" spans="1:3">
      <c r="A2" s="3" t="s">
        <v>154</v>
      </c>
    </row>
    <row r="3" spans="1:3">
      <c r="A3" s="4" t="s">
        <v>287</v>
      </c>
      <c r="B3" s="5" t="n">
        <v>838373</v>
      </c>
      <c r="C3" s="5" t="n">
        <v>1230171</v>
      </c>
    </row>
    <row r="4" spans="1:3">
      <c r="A4" s="4" t="s">
        <v>288</v>
      </c>
      <c r="B4" s="6" t="n">
        <v>2850000</v>
      </c>
      <c r="C4" s="6" t="n">
        <v>974291</v>
      </c>
    </row>
    <row r="5" spans="1:3">
      <c r="A5" s="4" t="s">
        <v>289</v>
      </c>
      <c r="B5" s="6" t="n">
        <v>266751</v>
      </c>
      <c r="C5" s="6" t="n">
        <v>600724</v>
      </c>
    </row>
    <row r="6" spans="1:3">
      <c r="A6" s="4" t="s">
        <v>42</v>
      </c>
      <c r="B6" s="5" t="n">
        <v>3955124</v>
      </c>
      <c r="C6" s="5" t="n">
        <v>28051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9</v>
      </c>
    </row>
    <row r="3" spans="1:3">
      <c r="A3" s="3" t="s">
        <v>291</v>
      </c>
    </row>
    <row r="4" spans="1:3">
      <c r="A4" s="4" t="s">
        <v>292</v>
      </c>
      <c r="B4" s="5" t="n">
        <v>-6704356</v>
      </c>
      <c r="C4" s="5" t="n">
        <v>-5501798</v>
      </c>
    </row>
    <row r="5" spans="1:3">
      <c r="A5" s="4" t="s">
        <v>293</v>
      </c>
      <c r="B5" s="6" t="n">
        <v>-27832998</v>
      </c>
      <c r="C5" s="6" t="n">
        <v>-1208003</v>
      </c>
    </row>
    <row r="6" spans="1:3">
      <c r="A6" s="4" t="s">
        <v>294</v>
      </c>
      <c r="B6" s="5" t="n">
        <v>-34537354</v>
      </c>
      <c r="C6" s="5" t="n">
        <v>-6709801</v>
      </c>
    </row>
    <row r="7" spans="1:3">
      <c r="A7" s="3" t="s">
        <v>295</v>
      </c>
    </row>
    <row r="8" spans="1:3">
      <c r="A8" s="4" t="s">
        <v>296</v>
      </c>
      <c r="B8" s="6" t="n">
        <v>10536721</v>
      </c>
      <c r="C8" s="6" t="n">
        <v>6000699</v>
      </c>
    </row>
    <row r="9" spans="1:3">
      <c r="A9" s="4" t="s">
        <v>297</v>
      </c>
      <c r="B9" s="8" t="n">
        <v>-3.28</v>
      </c>
      <c r="C9" s="8" t="n">
        <v>-1.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1e-05</v>
      </c>
      <c r="C3" s="7" t="n">
        <v>1e-05</v>
      </c>
    </row>
    <row r="4" spans="1:3">
      <c r="A4" s="4" t="s">
        <v>74</v>
      </c>
      <c r="B4" s="6" t="n">
        <v>10000000</v>
      </c>
      <c r="C4" s="6" t="n">
        <v>10000000</v>
      </c>
    </row>
    <row r="5" spans="1:3">
      <c r="A5" s="4" t="s">
        <v>75</v>
      </c>
      <c r="B5" s="4" t="s">
        <v>60</v>
      </c>
      <c r="C5" s="6" t="n">
        <v>1018600</v>
      </c>
    </row>
    <row r="6" spans="1:3">
      <c r="A6" s="4" t="s">
        <v>76</v>
      </c>
      <c r="B6" s="4" t="s">
        <v>60</v>
      </c>
      <c r="C6" s="6" t="n">
        <v>1018600</v>
      </c>
    </row>
    <row r="7" spans="1:3">
      <c r="A7" s="4" t="s">
        <v>77</v>
      </c>
      <c r="B7" s="7" t="n">
        <v>1e-05</v>
      </c>
      <c r="C7" s="7" t="n">
        <v>1e-05</v>
      </c>
    </row>
    <row r="8" spans="1:3">
      <c r="A8" s="4" t="s">
        <v>78</v>
      </c>
      <c r="B8" s="6" t="n">
        <v>40000000</v>
      </c>
      <c r="C8" s="6" t="n">
        <v>40000000</v>
      </c>
    </row>
    <row r="9" spans="1:3">
      <c r="A9" s="4" t="s">
        <v>79</v>
      </c>
      <c r="B9" s="6" t="n">
        <v>13588568</v>
      </c>
      <c r="C9" s="6" t="n">
        <v>6064500</v>
      </c>
    </row>
    <row r="10" spans="1:3">
      <c r="A10" s="4" t="s">
        <v>80</v>
      </c>
      <c r="B10" s="6" t="n">
        <v>13588568</v>
      </c>
      <c r="C10" s="6" t="n">
        <v>606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5"/>
    <col customWidth="1" max="5" min="5" width="80"/>
    <col customWidth="1" max="6" min="6" width="14"/>
    <col customWidth="1" max="7" min="7" width="14"/>
  </cols>
  <sheetData>
    <row r="1" spans="1:7">
      <c r="A1" s="1" t="s">
        <v>298</v>
      </c>
      <c r="B1" s="2" t="s">
        <v>299</v>
      </c>
      <c r="D1" s="2" t="s">
        <v>300</v>
      </c>
      <c r="E1" s="2" t="s">
        <v>1</v>
      </c>
    </row>
    <row r="2" spans="1:7">
      <c r="B2" s="2" t="s">
        <v>301</v>
      </c>
      <c r="C2" s="2" t="s">
        <v>302</v>
      </c>
      <c r="D2" s="2" t="s">
        <v>303</v>
      </c>
      <c r="E2" s="2" t="s">
        <v>2</v>
      </c>
      <c r="F2" s="2" t="s">
        <v>39</v>
      </c>
      <c r="G2" s="2" t="s">
        <v>39</v>
      </c>
    </row>
    <row r="3" spans="1:7">
      <c r="A3" s="3" t="s">
        <v>304</v>
      </c>
    </row>
    <row r="4" spans="1:7">
      <c r="A4" s="4" t="s">
        <v>305</v>
      </c>
      <c r="E4" s="4" t="s">
        <v>306</v>
      </c>
    </row>
    <row r="5" spans="1:7">
      <c r="A5" s="4" t="s">
        <v>307</v>
      </c>
      <c r="E5" s="4" t="s">
        <v>308</v>
      </c>
    </row>
    <row r="6" spans="1:7">
      <c r="A6" s="4" t="s">
        <v>309</v>
      </c>
      <c r="E6" s="4" t="s">
        <v>310</v>
      </c>
    </row>
    <row r="7" spans="1:7">
      <c r="A7" s="4" t="s">
        <v>311</v>
      </c>
      <c r="E7" s="4" t="s">
        <v>312</v>
      </c>
    </row>
    <row r="8" spans="1:7">
      <c r="A8" s="4" t="s">
        <v>313</v>
      </c>
      <c r="E8" s="4" t="s">
        <v>314</v>
      </c>
    </row>
    <row r="9" spans="1:7">
      <c r="A9" s="4" t="s">
        <v>315</v>
      </c>
      <c r="E9" s="5" t="n">
        <v>250000</v>
      </c>
    </row>
    <row r="10" spans="1:7">
      <c r="A10" s="4" t="s">
        <v>316</v>
      </c>
      <c r="E10" s="4" t="s">
        <v>317</v>
      </c>
      <c r="G10" s="4" t="s">
        <v>318</v>
      </c>
    </row>
    <row r="11" spans="1:7">
      <c r="A11" s="4" t="s">
        <v>319</v>
      </c>
      <c r="E11" s="5" t="n">
        <v>0</v>
      </c>
      <c r="F11" s="5" t="n">
        <v>3060029</v>
      </c>
      <c r="G11" s="5" t="n">
        <v>3060029</v>
      </c>
    </row>
    <row r="12" spans="1:7">
      <c r="A12" s="4" t="s">
        <v>320</v>
      </c>
      <c r="E12" s="6" t="n">
        <v>0</v>
      </c>
      <c r="F12" s="5" t="n">
        <v>1348908</v>
      </c>
      <c r="G12" s="6" t="n">
        <v>1348908</v>
      </c>
    </row>
    <row r="13" spans="1:7">
      <c r="A13" s="4" t="s">
        <v>321</v>
      </c>
      <c r="E13" s="6" t="n">
        <v>414000</v>
      </c>
      <c r="G13" s="6" t="n">
        <v>423000</v>
      </c>
    </row>
    <row r="14" spans="1:7">
      <c r="A14" s="4" t="s">
        <v>322</v>
      </c>
      <c r="E14" s="5" t="n">
        <v>25132736</v>
      </c>
      <c r="G14" s="5" t="n">
        <v>12739891</v>
      </c>
    </row>
    <row r="15" spans="1:7">
      <c r="A15" s="4" t="s">
        <v>323</v>
      </c>
      <c r="E15" s="4" t="s">
        <v>324</v>
      </c>
    </row>
    <row r="16" spans="1:7">
      <c r="A16" s="4" t="s">
        <v>325</v>
      </c>
      <c r="E16" s="6" t="n">
        <v>615066</v>
      </c>
      <c r="G16" s="6" t="n">
        <v>1050000</v>
      </c>
    </row>
    <row r="17" spans="1:7">
      <c r="A17" s="4" t="s">
        <v>326</v>
      </c>
      <c r="E17" s="6" t="n">
        <v>1067475</v>
      </c>
      <c r="F17" s="6" t="n">
        <v>930054</v>
      </c>
      <c r="G17" s="6" t="n">
        <v>930054</v>
      </c>
    </row>
    <row r="18" spans="1:7">
      <c r="A18" s="4" t="s">
        <v>327</v>
      </c>
      <c r="E18" s="5" t="n">
        <v>10800000</v>
      </c>
    </row>
    <row r="19" spans="1:7">
      <c r="A19" s="4" t="s">
        <v>328</v>
      </c>
      <c r="E19" s="6" t="n">
        <v>292095</v>
      </c>
      <c r="F19" s="4" t="s">
        <v>60</v>
      </c>
    </row>
    <row r="20" spans="1:7">
      <c r="A20" s="4" t="s">
        <v>329</v>
      </c>
      <c r="E20" s="6" t="n">
        <v>121173</v>
      </c>
      <c r="G20" s="5" t="n">
        <v>144505</v>
      </c>
    </row>
    <row r="21" spans="1:7">
      <c r="A21" s="4" t="s">
        <v>330</v>
      </c>
      <c r="E21" s="5" t="n">
        <v>16727070</v>
      </c>
      <c r="G21" s="5" t="n">
        <v>6213603</v>
      </c>
    </row>
    <row r="22" spans="1:7">
      <c r="A22" s="4" t="s">
        <v>331</v>
      </c>
    </row>
    <row r="23" spans="1:7">
      <c r="A23" s="3" t="s">
        <v>304</v>
      </c>
    </row>
    <row r="24" spans="1:7">
      <c r="A24" s="4" t="s">
        <v>332</v>
      </c>
      <c r="E24" s="6" t="n">
        <v>377286</v>
      </c>
      <c r="G24" s="6" t="n">
        <v>193500</v>
      </c>
    </row>
    <row r="25" spans="1:7">
      <c r="A25" s="4" t="s">
        <v>333</v>
      </c>
    </row>
    <row r="26" spans="1:7">
      <c r="A26" s="3" t="s">
        <v>304</v>
      </c>
    </row>
    <row r="27" spans="1:7">
      <c r="A27" s="4" t="s">
        <v>334</v>
      </c>
      <c r="E27" s="4" t="s">
        <v>335</v>
      </c>
    </row>
    <row r="28" spans="1:7">
      <c r="A28" s="4" t="s">
        <v>336</v>
      </c>
    </row>
    <row r="29" spans="1:7">
      <c r="A29" s="3" t="s">
        <v>304</v>
      </c>
    </row>
    <row r="30" spans="1:7">
      <c r="A30" s="4" t="s">
        <v>337</v>
      </c>
      <c r="B30" s="6" t="n">
        <v>58900000</v>
      </c>
    </row>
    <row r="31" spans="1:7">
      <c r="A31" s="4" t="s">
        <v>338</v>
      </c>
      <c r="B31" s="6" t="n">
        <v>4025000</v>
      </c>
    </row>
    <row r="32" spans="1:7">
      <c r="A32" s="4" t="s">
        <v>339</v>
      </c>
      <c r="B32" s="5" t="n">
        <v>16</v>
      </c>
    </row>
    <row r="33" spans="1:7">
      <c r="A33" s="4" t="s">
        <v>340</v>
      </c>
      <c r="C33" s="4" t="s">
        <v>341</v>
      </c>
    </row>
    <row r="34" spans="1:7">
      <c r="A34" s="4" t="s">
        <v>342</v>
      </c>
    </row>
    <row r="35" spans="1:7">
      <c r="A35" s="3" t="s">
        <v>304</v>
      </c>
    </row>
    <row r="36" spans="1:7">
      <c r="A36" s="4" t="s">
        <v>338</v>
      </c>
      <c r="D36" s="6" t="n">
        <v>2220000</v>
      </c>
    </row>
  </sheetData>
  <mergeCells count="3">
    <mergeCell ref="A1:A2"/>
    <mergeCell ref="B1:C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47"/>
    <col customWidth="1" max="3" min="3" width="47"/>
  </cols>
  <sheetData>
    <row r="1" spans="1:3">
      <c r="A1" s="1" t="s">
        <v>343</v>
      </c>
      <c r="B1" s="2" t="s">
        <v>1</v>
      </c>
    </row>
    <row r="2" spans="1:3">
      <c r="B2" s="2" t="s">
        <v>2</v>
      </c>
      <c r="C2" s="2" t="s">
        <v>39</v>
      </c>
    </row>
    <row r="3" spans="1:3">
      <c r="A3" s="4" t="s">
        <v>344</v>
      </c>
      <c r="B3" s="5" t="n">
        <v>29817110</v>
      </c>
      <c r="C3" s="5" t="n">
        <v>20357569</v>
      </c>
    </row>
    <row r="4" spans="1:3">
      <c r="A4" s="4" t="s">
        <v>345</v>
      </c>
      <c r="B4" s="6" t="n">
        <v>-11222031</v>
      </c>
      <c r="C4" s="6" t="n">
        <v>-9320280</v>
      </c>
    </row>
    <row r="5" spans="1:3">
      <c r="A5" s="4" t="s">
        <v>346</v>
      </c>
      <c r="B5" s="6" t="n">
        <v>18595079</v>
      </c>
      <c r="C5" s="6" t="n">
        <v>11037289</v>
      </c>
    </row>
    <row r="6" spans="1:3">
      <c r="A6" s="4" t="s">
        <v>347</v>
      </c>
    </row>
    <row r="7" spans="1:3">
      <c r="A7" s="4" t="s">
        <v>344</v>
      </c>
      <c r="B7" s="5" t="n">
        <v>4798414</v>
      </c>
      <c r="C7" s="5" t="n">
        <v>3430735</v>
      </c>
    </row>
    <row r="8" spans="1:3">
      <c r="A8" s="4" t="s">
        <v>348</v>
      </c>
      <c r="B8" s="4" t="s">
        <v>349</v>
      </c>
      <c r="C8" s="4" t="s">
        <v>349</v>
      </c>
    </row>
    <row r="9" spans="1:3">
      <c r="A9" s="4" t="s">
        <v>350</v>
      </c>
    </row>
    <row r="10" spans="1:3">
      <c r="A10" s="4" t="s">
        <v>344</v>
      </c>
      <c r="B10" s="5" t="n">
        <v>2707666</v>
      </c>
      <c r="C10" s="5" t="n">
        <v>2429149</v>
      </c>
    </row>
    <row r="11" spans="1:3">
      <c r="A11" s="4" t="s">
        <v>348</v>
      </c>
      <c r="B11" s="4" t="s">
        <v>351</v>
      </c>
      <c r="C11" s="4" t="s">
        <v>351</v>
      </c>
    </row>
    <row r="12" spans="1:3">
      <c r="A12" s="4" t="s">
        <v>352</v>
      </c>
    </row>
    <row r="13" spans="1:3">
      <c r="A13" s="4" t="s">
        <v>344</v>
      </c>
      <c r="B13" s="5" t="n">
        <v>20088812</v>
      </c>
      <c r="C13" s="5" t="n">
        <v>13859312</v>
      </c>
    </row>
    <row r="14" spans="1:3">
      <c r="A14" s="4" t="s">
        <v>353</v>
      </c>
      <c r="B14" s="4" t="s">
        <v>354</v>
      </c>
      <c r="C14" s="4" t="s">
        <v>354</v>
      </c>
    </row>
    <row r="15" spans="1:3">
      <c r="A15" s="4" t="s">
        <v>355</v>
      </c>
    </row>
    <row r="16" spans="1:3">
      <c r="A16" s="4" t="s">
        <v>344</v>
      </c>
      <c r="B16" s="5" t="n">
        <v>2222218</v>
      </c>
      <c r="C16" s="5" t="n">
        <v>638373</v>
      </c>
    </row>
    <row r="17" spans="1:3">
      <c r="A17" s="4" t="s">
        <v>353</v>
      </c>
      <c r="B17" s="4" t="s">
        <v>356</v>
      </c>
      <c r="C17" s="4" t="s">
        <v>3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7</v>
      </c>
      <c r="B1" s="2" t="s">
        <v>1</v>
      </c>
    </row>
    <row r="2" spans="1:3">
      <c r="B2" s="2" t="s">
        <v>2</v>
      </c>
      <c r="C2" s="2" t="s">
        <v>39</v>
      </c>
    </row>
    <row r="3" spans="1:3">
      <c r="A3" s="3" t="s">
        <v>157</v>
      </c>
    </row>
    <row r="4" spans="1:3">
      <c r="A4" s="4" t="s">
        <v>358</v>
      </c>
      <c r="B4" s="5" t="n">
        <v>2935202</v>
      </c>
      <c r="C4" s="5" t="n">
        <v>19961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9</v>
      </c>
      <c r="B1" s="2" t="s">
        <v>1</v>
      </c>
    </row>
    <row r="2" spans="1:3">
      <c r="B2" s="2" t="s">
        <v>2</v>
      </c>
      <c r="C2" s="2" t="s">
        <v>39</v>
      </c>
    </row>
    <row r="3" spans="1:3">
      <c r="A3" s="4" t="s">
        <v>360</v>
      </c>
      <c r="B3" s="5" t="n">
        <v>3114659</v>
      </c>
      <c r="C3" s="5" t="n">
        <v>2500149</v>
      </c>
    </row>
    <row r="4" spans="1:3">
      <c r="A4" s="4" t="s">
        <v>361</v>
      </c>
      <c r="B4" s="6" t="n">
        <v>-2172328</v>
      </c>
      <c r="C4" s="6" t="n">
        <v>-1973779</v>
      </c>
    </row>
    <row r="5" spans="1:3">
      <c r="A5" s="4" t="s">
        <v>362</v>
      </c>
      <c r="B5" s="5" t="n">
        <v>942331</v>
      </c>
      <c r="C5" s="5" t="n">
        <v>526370</v>
      </c>
    </row>
    <row r="6" spans="1:3">
      <c r="A6" s="4" t="s">
        <v>363</v>
      </c>
    </row>
    <row r="7" spans="1:3">
      <c r="A7" s="4" t="s">
        <v>348</v>
      </c>
      <c r="B7" s="4" t="s">
        <v>324</v>
      </c>
      <c r="C7" s="4" t="s">
        <v>324</v>
      </c>
    </row>
    <row r="8" spans="1:3">
      <c r="A8" s="4" t="s">
        <v>360</v>
      </c>
      <c r="B8" s="5" t="n">
        <v>1406336</v>
      </c>
      <c r="C8" s="5" t="n">
        <v>1056604</v>
      </c>
    </row>
    <row r="9" spans="1:3">
      <c r="A9" s="4" t="s">
        <v>361</v>
      </c>
      <c r="B9" s="6" t="n">
        <v>-744715</v>
      </c>
      <c r="C9" s="6" t="n">
        <v>-674660</v>
      </c>
    </row>
    <row r="10" spans="1:3">
      <c r="A10" s="4" t="s">
        <v>362</v>
      </c>
      <c r="B10" s="5" t="n">
        <v>661621</v>
      </c>
      <c r="C10" s="5" t="n">
        <v>381944</v>
      </c>
    </row>
    <row r="11" spans="1:3">
      <c r="A11" s="4" t="s">
        <v>364</v>
      </c>
    </row>
    <row r="12" spans="1:3">
      <c r="A12" s="4" t="s">
        <v>348</v>
      </c>
      <c r="B12" s="4" t="s">
        <v>351</v>
      </c>
      <c r="C12" s="4" t="s">
        <v>351</v>
      </c>
    </row>
    <row r="13" spans="1:3">
      <c r="A13" s="4" t="s">
        <v>360</v>
      </c>
      <c r="B13" s="5" t="n">
        <v>868586</v>
      </c>
      <c r="C13" s="5" t="n">
        <v>603807</v>
      </c>
    </row>
    <row r="14" spans="1:3">
      <c r="A14" s="4" t="s">
        <v>361</v>
      </c>
      <c r="B14" s="6" t="n">
        <v>-589248</v>
      </c>
      <c r="C14" s="6" t="n">
        <v>-500763</v>
      </c>
    </row>
    <row r="15" spans="1:3">
      <c r="A15" s="4" t="s">
        <v>362</v>
      </c>
      <c r="B15" s="5" t="n">
        <v>279338</v>
      </c>
      <c r="C15" s="5" t="n">
        <v>103044</v>
      </c>
    </row>
    <row r="16" spans="1:3">
      <c r="A16" s="4" t="s">
        <v>365</v>
      </c>
    </row>
    <row r="17" spans="1:3">
      <c r="A17" s="4" t="s">
        <v>348</v>
      </c>
      <c r="B17" s="4" t="s">
        <v>349</v>
      </c>
      <c r="C17" s="4" t="s">
        <v>349</v>
      </c>
    </row>
    <row r="18" spans="1:3">
      <c r="A18" s="4" t="s">
        <v>360</v>
      </c>
      <c r="B18" s="5" t="n">
        <v>839737</v>
      </c>
      <c r="C18" s="5" t="n">
        <v>839738</v>
      </c>
    </row>
    <row r="19" spans="1:3">
      <c r="A19" s="4" t="s">
        <v>361</v>
      </c>
      <c r="B19" s="6" t="n">
        <v>-838365</v>
      </c>
      <c r="C19" s="6" t="n">
        <v>-798356</v>
      </c>
    </row>
    <row r="20" spans="1:3">
      <c r="A20" s="4" t="s">
        <v>362</v>
      </c>
      <c r="B20" s="5" t="n">
        <v>1372</v>
      </c>
      <c r="C20" s="5" t="n">
        <v>413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6</v>
      </c>
      <c r="B1" s="2" t="s">
        <v>2</v>
      </c>
      <c r="C1" s="2" t="s">
        <v>39</v>
      </c>
    </row>
    <row r="2" spans="1:3">
      <c r="A2" s="3" t="s">
        <v>161</v>
      </c>
    </row>
    <row r="3" spans="1:3">
      <c r="A3" s="4" t="s">
        <v>367</v>
      </c>
      <c r="B3" s="5" t="n">
        <v>196960</v>
      </c>
    </row>
    <row r="4" spans="1:3">
      <c r="A4" s="4" t="s">
        <v>368</v>
      </c>
      <c r="B4" s="6" t="n">
        <v>176690</v>
      </c>
    </row>
    <row r="5" spans="1:3">
      <c r="A5" s="4" t="s">
        <v>369</v>
      </c>
      <c r="B5" s="6" t="n">
        <v>136465</v>
      </c>
    </row>
    <row r="6" spans="1:3">
      <c r="A6" s="4" t="s">
        <v>370</v>
      </c>
      <c r="B6" s="6" t="n">
        <v>75466</v>
      </c>
    </row>
    <row r="7" spans="1:3">
      <c r="A7" s="4" t="s">
        <v>371</v>
      </c>
      <c r="B7" s="6" t="n">
        <v>75396</v>
      </c>
    </row>
    <row r="8" spans="1:3">
      <c r="A8" s="4" t="s">
        <v>372</v>
      </c>
      <c r="B8" s="6" t="n">
        <v>281354</v>
      </c>
    </row>
    <row r="9" spans="1:3">
      <c r="A9" s="4" t="s">
        <v>104</v>
      </c>
      <c r="B9" s="5" t="n">
        <v>942331</v>
      </c>
      <c r="C9" s="5" t="n">
        <v>526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3</v>
      </c>
      <c r="B1" s="2" t="s">
        <v>1</v>
      </c>
    </row>
    <row r="2" spans="1:3">
      <c r="B2" s="2" t="s">
        <v>2</v>
      </c>
      <c r="C2" s="2" t="s">
        <v>39</v>
      </c>
    </row>
    <row r="3" spans="1:3">
      <c r="A3" s="3" t="s">
        <v>374</v>
      </c>
    </row>
    <row r="4" spans="1:3">
      <c r="A4" s="4" t="s">
        <v>375</v>
      </c>
      <c r="B4" s="5" t="n">
        <v>198549</v>
      </c>
      <c r="C4" s="5" t="n">
        <v>2183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6</v>
      </c>
      <c r="B1" s="2" t="s">
        <v>2</v>
      </c>
      <c r="C1" s="2" t="s">
        <v>39</v>
      </c>
    </row>
    <row r="2" spans="1:3">
      <c r="A2" s="4" t="s">
        <v>377</v>
      </c>
      <c r="B2" s="5" t="n">
        <v>5933872</v>
      </c>
      <c r="C2" s="5" t="n">
        <v>6062946</v>
      </c>
    </row>
    <row r="3" spans="1:3">
      <c r="A3" s="4" t="s">
        <v>378</v>
      </c>
      <c r="C3" s="6" t="n">
        <v>534407</v>
      </c>
    </row>
    <row r="4" spans="1:3">
      <c r="A4" s="4" t="s">
        <v>379</v>
      </c>
    </row>
    <row r="5" spans="1:3">
      <c r="A5" s="4" t="s">
        <v>380</v>
      </c>
      <c r="B5" s="6" t="n">
        <v>760974</v>
      </c>
      <c r="C5" s="6" t="n">
        <v>463661</v>
      </c>
    </row>
    <row r="6" spans="1:3">
      <c r="A6" s="4" t="s">
        <v>381</v>
      </c>
      <c r="B6" s="6" t="n">
        <v>1633960</v>
      </c>
      <c r="C6" s="6" t="n">
        <v>1750204</v>
      </c>
    </row>
    <row r="7" spans="1:3">
      <c r="A7" s="4" t="s">
        <v>382</v>
      </c>
      <c r="B7" s="4" t="s">
        <v>60</v>
      </c>
      <c r="C7" s="6" t="n">
        <v>307417</v>
      </c>
    </row>
    <row r="8" spans="1:3">
      <c r="A8" s="4" t="s">
        <v>383</v>
      </c>
      <c r="B8" s="6" t="n">
        <v>732938</v>
      </c>
      <c r="C8" s="6" t="n">
        <v>400000</v>
      </c>
    </row>
    <row r="9" spans="1:3">
      <c r="A9" s="4" t="s">
        <v>384</v>
      </c>
      <c r="B9" s="6" t="n">
        <v>1036647</v>
      </c>
      <c r="C9" s="6" t="n">
        <v>1207812</v>
      </c>
    </row>
    <row r="10" spans="1:3">
      <c r="A10" s="4" t="s">
        <v>385</v>
      </c>
      <c r="B10" s="6" t="n">
        <v>575397</v>
      </c>
      <c r="C10" s="6" t="n">
        <v>355053</v>
      </c>
    </row>
    <row r="11" spans="1:3">
      <c r="A11" s="4" t="s">
        <v>377</v>
      </c>
      <c r="B11" s="6" t="n">
        <v>1193956</v>
      </c>
      <c r="C11" s="6" t="n">
        <v>1578799</v>
      </c>
    </row>
    <row r="12" spans="1:3">
      <c r="A12" s="4" t="s">
        <v>378</v>
      </c>
      <c r="B12" s="5" t="n">
        <v>5933872</v>
      </c>
      <c r="C12" s="5" t="n">
        <v>60629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6</v>
      </c>
      <c r="B1" s="2" t="s">
        <v>2</v>
      </c>
      <c r="C1" s="2" t="s">
        <v>39</v>
      </c>
    </row>
    <row r="2" spans="1:3">
      <c r="A2" s="3" t="s">
        <v>387</v>
      </c>
    </row>
    <row r="3" spans="1:3">
      <c r="A3" s="4" t="s">
        <v>388</v>
      </c>
      <c r="B3" s="5" t="n">
        <v>708865</v>
      </c>
      <c r="C3" s="5" t="n">
        <v>9211499</v>
      </c>
    </row>
    <row r="4" spans="1:3">
      <c r="A4" s="4" t="s">
        <v>389</v>
      </c>
      <c r="B4" s="6" t="n">
        <v>130924</v>
      </c>
      <c r="C4" s="6" t="n">
        <v>2130112</v>
      </c>
    </row>
    <row r="5" spans="1:3">
      <c r="A5" s="4" t="s">
        <v>390</v>
      </c>
      <c r="B5" s="6" t="n">
        <v>248731</v>
      </c>
      <c r="C5" s="6" t="n">
        <v>318158</v>
      </c>
    </row>
    <row r="6" spans="1:3">
      <c r="A6" s="4" t="s">
        <v>391</v>
      </c>
      <c r="B6" s="6" t="n">
        <v>1139686</v>
      </c>
      <c r="C6" s="6" t="n">
        <v>515392</v>
      </c>
    </row>
    <row r="7" spans="1:3">
      <c r="A7" s="4" t="s">
        <v>107</v>
      </c>
      <c r="B7" s="6" t="n">
        <v>171120</v>
      </c>
      <c r="C7" s="6" t="n">
        <v>38807</v>
      </c>
    </row>
    <row r="8" spans="1:3">
      <c r="A8" s="4" t="s">
        <v>392</v>
      </c>
      <c r="B8" s="6" t="n">
        <v>1165359</v>
      </c>
      <c r="C8" s="6" t="n">
        <v>985871</v>
      </c>
    </row>
    <row r="9" spans="1:3">
      <c r="A9" s="4" t="s">
        <v>43</v>
      </c>
      <c r="B9" s="6" t="n">
        <v>154599</v>
      </c>
      <c r="C9" s="6" t="n">
        <v>63415</v>
      </c>
    </row>
    <row r="10" spans="1:3">
      <c r="A10" s="4" t="s">
        <v>393</v>
      </c>
      <c r="B10" s="6" t="n">
        <v>3719284</v>
      </c>
      <c r="C10" s="6" t="n">
        <v>13263254</v>
      </c>
    </row>
    <row r="11" spans="1:3">
      <c r="A11" s="4" t="s">
        <v>394</v>
      </c>
      <c r="B11" s="6" t="n">
        <v>-3719284</v>
      </c>
      <c r="C11" s="6" t="n">
        <v>-13263254</v>
      </c>
    </row>
    <row r="12" spans="1:3">
      <c r="A12" s="4" t="s">
        <v>395</v>
      </c>
      <c r="B12" s="4" t="s">
        <v>60</v>
      </c>
      <c r="C12" s="4" t="s">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96</v>
      </c>
      <c r="B1" s="2" t="s">
        <v>1</v>
      </c>
    </row>
    <row r="2" spans="1:4">
      <c r="B2" s="2" t="s">
        <v>2</v>
      </c>
      <c r="C2" s="2" t="s">
        <v>39</v>
      </c>
      <c r="D2" s="2" t="s">
        <v>397</v>
      </c>
    </row>
    <row r="3" spans="1:4">
      <c r="A3" s="3" t="s">
        <v>168</v>
      </c>
    </row>
    <row r="4" spans="1:4">
      <c r="A4" s="4" t="s">
        <v>398</v>
      </c>
      <c r="B4" s="5" t="n">
        <v>-1397881</v>
      </c>
      <c r="C4" s="5" t="n">
        <v>-1861772</v>
      </c>
    </row>
    <row r="5" spans="1:4">
      <c r="A5" s="4" t="s">
        <v>399</v>
      </c>
      <c r="B5" s="6" t="n">
        <v>406674</v>
      </c>
      <c r="C5" s="6" t="n">
        <v>62491</v>
      </c>
    </row>
    <row r="6" spans="1:4">
      <c r="A6" s="4" t="s">
        <v>400</v>
      </c>
      <c r="B6" s="6" t="n">
        <v>-15086</v>
      </c>
      <c r="C6" s="6" t="n">
        <v>-265277</v>
      </c>
    </row>
    <row r="7" spans="1:4">
      <c r="A7" s="4" t="s">
        <v>401</v>
      </c>
      <c r="B7" s="4" t="s">
        <v>60</v>
      </c>
      <c r="C7" s="6" t="n">
        <v>6658540</v>
      </c>
    </row>
    <row r="8" spans="1:4">
      <c r="A8" s="4" t="s">
        <v>402</v>
      </c>
      <c r="B8" s="6" t="n">
        <v>-175845</v>
      </c>
      <c r="C8" s="6" t="n">
        <v>-403322</v>
      </c>
    </row>
    <row r="9" spans="1:4">
      <c r="A9" s="4" t="s">
        <v>403</v>
      </c>
      <c r="B9" s="6" t="n">
        <v>10753384</v>
      </c>
      <c r="C9" s="4" t="s">
        <v>60</v>
      </c>
    </row>
    <row r="10" spans="1:4">
      <c r="A10" s="4" t="s">
        <v>404</v>
      </c>
      <c r="B10" s="6" t="n">
        <v>-9554839</v>
      </c>
      <c r="C10" s="6" t="n">
        <v>-4164660</v>
      </c>
    </row>
    <row r="11" spans="1:4">
      <c r="A11" s="4" t="s">
        <v>405</v>
      </c>
      <c r="B11" s="5" t="n">
        <v>16407</v>
      </c>
      <c r="C11" s="5" t="n">
        <v>26000</v>
      </c>
      <c r="D11" s="5" t="n">
        <v>2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06</v>
      </c>
      <c r="B1" s="2" t="s">
        <v>1</v>
      </c>
    </row>
    <row r="2" spans="1:4">
      <c r="B2" s="2" t="s">
        <v>2</v>
      </c>
      <c r="C2" s="2" t="s">
        <v>39</v>
      </c>
      <c r="D2" s="2" t="s">
        <v>397</v>
      </c>
    </row>
    <row r="3" spans="1:4">
      <c r="A3" s="3" t="s">
        <v>407</v>
      </c>
    </row>
    <row r="4" spans="1:4">
      <c r="A4" s="4" t="s">
        <v>408</v>
      </c>
      <c r="B4" s="4" t="s">
        <v>60</v>
      </c>
      <c r="D4" s="4" t="s">
        <v>60</v>
      </c>
    </row>
    <row r="5" spans="1:4">
      <c r="A5" s="4" t="s">
        <v>409</v>
      </c>
      <c r="B5" s="6" t="n">
        <v>16407</v>
      </c>
      <c r="D5" s="6" t="n">
        <v>26000</v>
      </c>
    </row>
    <row r="6" spans="1:4">
      <c r="A6" s="4" t="s">
        <v>410</v>
      </c>
      <c r="B6" s="6" t="n">
        <v>16407</v>
      </c>
      <c r="D6" s="6" t="n">
        <v>26000</v>
      </c>
    </row>
    <row r="7" spans="1:4">
      <c r="A7" s="3" t="s">
        <v>411</v>
      </c>
    </row>
    <row r="8" spans="1:4">
      <c r="A8" s="4" t="s">
        <v>408</v>
      </c>
      <c r="B8" s="4" t="s">
        <v>60</v>
      </c>
      <c r="D8" s="4" t="s">
        <v>60</v>
      </c>
    </row>
    <row r="9" spans="1:4">
      <c r="A9" s="4" t="s">
        <v>409</v>
      </c>
      <c r="B9" s="4" t="s">
        <v>60</v>
      </c>
      <c r="D9" s="4" t="s">
        <v>60</v>
      </c>
    </row>
    <row r="10" spans="1:4">
      <c r="A10" s="4" t="s">
        <v>412</v>
      </c>
      <c r="B10" s="4" t="s">
        <v>60</v>
      </c>
      <c r="D10" s="4" t="s">
        <v>60</v>
      </c>
    </row>
    <row r="11" spans="1:4">
      <c r="A11" s="4" t="s">
        <v>413</v>
      </c>
      <c r="B11" s="5" t="n">
        <v>16407</v>
      </c>
      <c r="C11" s="5" t="n">
        <v>26000</v>
      </c>
      <c r="D11" s="5" t="n">
        <v>2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165881297</v>
      </c>
      <c r="C4" s="5" t="n">
        <v>101810413</v>
      </c>
    </row>
    <row r="5" spans="1:3">
      <c r="A5" s="4" t="s">
        <v>84</v>
      </c>
      <c r="B5" s="6" t="n">
        <v>75000476</v>
      </c>
      <c r="C5" s="6" t="n">
        <v>44593261</v>
      </c>
    </row>
    <row r="6" spans="1:3">
      <c r="A6" s="4" t="s">
        <v>85</v>
      </c>
      <c r="B6" s="6" t="n">
        <v>90880821</v>
      </c>
      <c r="C6" s="6" t="n">
        <v>57217152</v>
      </c>
    </row>
    <row r="7" spans="1:3">
      <c r="A7" s="3" t="s">
        <v>86</v>
      </c>
    </row>
    <row r="8" spans="1:3">
      <c r="A8" s="4" t="s">
        <v>87</v>
      </c>
      <c r="B8" s="6" t="n">
        <v>76426892</v>
      </c>
      <c r="C8" s="6" t="n">
        <v>50848128</v>
      </c>
    </row>
    <row r="9" spans="1:3">
      <c r="A9" s="4" t="s">
        <v>88</v>
      </c>
      <c r="B9" s="6" t="n">
        <v>18363491</v>
      </c>
      <c r="C9" s="6" t="n">
        <v>9192358</v>
      </c>
    </row>
    <row r="10" spans="1:3">
      <c r="A10" s="4" t="s">
        <v>89</v>
      </c>
      <c r="B10" s="6" t="n">
        <v>3133751</v>
      </c>
      <c r="C10" s="6" t="n">
        <v>2214499</v>
      </c>
    </row>
    <row r="11" spans="1:3">
      <c r="A11" s="4" t="s">
        <v>90</v>
      </c>
      <c r="B11" s="6" t="n">
        <v>97924134</v>
      </c>
      <c r="C11" s="6" t="n">
        <v>62254985</v>
      </c>
    </row>
    <row r="12" spans="1:3">
      <c r="A12" s="4" t="s">
        <v>91</v>
      </c>
      <c r="B12" s="6" t="n">
        <v>-7043313</v>
      </c>
      <c r="C12" s="6" t="n">
        <v>-5037833</v>
      </c>
    </row>
    <row r="13" spans="1:3">
      <c r="A13" s="4" t="s">
        <v>92</v>
      </c>
      <c r="B13" s="6" t="n">
        <v>355364</v>
      </c>
      <c r="C13" s="6" t="n">
        <v>-437965</v>
      </c>
    </row>
    <row r="14" spans="1:3">
      <c r="A14" s="4" t="s">
        <v>93</v>
      </c>
      <c r="B14" s="6" t="n">
        <v>-6687949</v>
      </c>
      <c r="C14" s="6" t="n">
        <v>-5475798</v>
      </c>
    </row>
    <row r="15" spans="1:3">
      <c r="A15" s="4" t="s">
        <v>94</v>
      </c>
      <c r="B15" s="6" t="n">
        <v>-16407</v>
      </c>
      <c r="C15" s="6" t="n">
        <v>-26000</v>
      </c>
    </row>
    <row r="16" spans="1:3">
      <c r="A16" s="4" t="s">
        <v>95</v>
      </c>
      <c r="B16" s="5" t="n">
        <v>-6704356</v>
      </c>
      <c r="C16" s="5" t="n">
        <v>-5501798</v>
      </c>
    </row>
    <row r="17" spans="1:3">
      <c r="A17" s="3" t="s">
        <v>96</v>
      </c>
    </row>
    <row r="18" spans="1:3">
      <c r="A18" s="4" t="s">
        <v>97</v>
      </c>
      <c r="B18" s="8" t="n">
        <v>-3.28</v>
      </c>
      <c r="C18" s="8" t="n">
        <v>-1.12</v>
      </c>
    </row>
    <row r="19" spans="1:3">
      <c r="A19" s="3" t="s">
        <v>98</v>
      </c>
    </row>
    <row r="20" spans="1:3">
      <c r="A20" s="4" t="s">
        <v>97</v>
      </c>
      <c r="B20" s="6" t="n">
        <v>10536721</v>
      </c>
      <c r="C20" s="6" t="n">
        <v>6000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14</v>
      </c>
      <c r="B1" s="2" t="s">
        <v>1</v>
      </c>
    </row>
    <row r="2" spans="1:3">
      <c r="B2" s="2" t="s">
        <v>2</v>
      </c>
      <c r="C2" s="2" t="s">
        <v>39</v>
      </c>
    </row>
    <row r="3" spans="1:3">
      <c r="A3" s="3" t="s">
        <v>168</v>
      </c>
    </row>
    <row r="4" spans="1:3">
      <c r="A4" s="4" t="s">
        <v>398</v>
      </c>
      <c r="B4" s="4" t="s">
        <v>415</v>
      </c>
      <c r="C4" s="4" t="s">
        <v>416</v>
      </c>
    </row>
    <row r="5" spans="1:3">
      <c r="A5" s="4" t="s">
        <v>399</v>
      </c>
      <c r="B5" s="4" t="s">
        <v>417</v>
      </c>
      <c r="C5" s="4" t="s">
        <v>418</v>
      </c>
    </row>
    <row r="6" spans="1:3">
      <c r="A6" s="4" t="s">
        <v>400</v>
      </c>
      <c r="B6" s="4" t="s">
        <v>419</v>
      </c>
      <c r="C6" s="4" t="s">
        <v>420</v>
      </c>
    </row>
    <row r="7" spans="1:3">
      <c r="A7" s="4" t="s">
        <v>401</v>
      </c>
      <c r="B7" s="4" t="s">
        <v>60</v>
      </c>
      <c r="C7" s="4" t="s">
        <v>421</v>
      </c>
    </row>
    <row r="8" spans="1:3">
      <c r="A8" s="4" t="s">
        <v>402</v>
      </c>
      <c r="B8" s="4" t="s">
        <v>422</v>
      </c>
      <c r="C8" s="4" t="s">
        <v>423</v>
      </c>
    </row>
    <row r="9" spans="1:3">
      <c r="A9" s="4" t="s">
        <v>424</v>
      </c>
      <c r="B9" s="4" t="s">
        <v>425</v>
      </c>
      <c r="C9" s="4" t="s">
        <v>60</v>
      </c>
    </row>
    <row r="10" spans="1:3">
      <c r="A10" s="4" t="s">
        <v>404</v>
      </c>
      <c r="B10" s="4" t="s">
        <v>426</v>
      </c>
      <c r="C10" s="4" t="s">
        <v>427</v>
      </c>
    </row>
    <row r="11" spans="1:3">
      <c r="A11" s="4" t="s">
        <v>428</v>
      </c>
      <c r="B11" s="4" t="s">
        <v>429</v>
      </c>
      <c r="C11" s="4" t="s">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59"/>
    <col customWidth="1" max="4" min="4" width="14"/>
  </cols>
  <sheetData>
    <row r="1" spans="1:4">
      <c r="A1" s="1" t="s">
        <v>431</v>
      </c>
      <c r="B1" s="2" t="s">
        <v>299</v>
      </c>
      <c r="C1" s="2" t="s">
        <v>1</v>
      </c>
    </row>
    <row r="2" spans="1:4">
      <c r="B2" s="2" t="s">
        <v>432</v>
      </c>
      <c r="C2" s="2" t="s">
        <v>2</v>
      </c>
      <c r="D2" s="2" t="s">
        <v>39</v>
      </c>
    </row>
    <row r="3" spans="1:4">
      <c r="A3" s="3" t="s">
        <v>433</v>
      </c>
    </row>
    <row r="4" spans="1:4">
      <c r="A4" s="4" t="s">
        <v>434</v>
      </c>
      <c r="B4" s="4" t="s">
        <v>435</v>
      </c>
    </row>
    <row r="5" spans="1:4">
      <c r="A5" s="4" t="s">
        <v>436</v>
      </c>
      <c r="C5" s="5" t="n">
        <v>45190000</v>
      </c>
      <c r="D5" s="5" t="n">
        <v>43864000</v>
      </c>
    </row>
    <row r="6" spans="1:4">
      <c r="A6" s="4" t="s">
        <v>437</v>
      </c>
      <c r="C6" s="6" t="n">
        <v>35674000</v>
      </c>
      <c r="D6" s="6" t="n">
        <v>35908000</v>
      </c>
    </row>
    <row r="7" spans="1:4">
      <c r="A7" s="4" t="s">
        <v>438</v>
      </c>
      <c r="C7" s="6" t="n">
        <v>3376000</v>
      </c>
    </row>
    <row r="8" spans="1:4">
      <c r="A8" s="4" t="s">
        <v>439</v>
      </c>
      <c r="C8" s="5" t="n">
        <v>2334000</v>
      </c>
    </row>
    <row r="9" spans="1:4">
      <c r="A9" s="4" t="s">
        <v>440</v>
      </c>
      <c r="C9" s="4" t="s">
        <v>441</v>
      </c>
    </row>
    <row r="10" spans="1:4">
      <c r="A10" s="4" t="s">
        <v>442</v>
      </c>
      <c r="C10" s="5" t="n">
        <v>-9555000</v>
      </c>
      <c r="D10" s="5" t="n">
        <v>-4165000</v>
      </c>
    </row>
    <row r="11" spans="1:4">
      <c r="A11" s="4" t="s">
        <v>443</v>
      </c>
      <c r="C11" s="5" t="n">
        <v>10753384</v>
      </c>
    </row>
    <row r="12" spans="1:4">
      <c r="A12" s="4" t="s">
        <v>444</v>
      </c>
      <c r="C12" s="4" t="s">
        <v>445</v>
      </c>
      <c r="D12" s="4" t="s">
        <v>44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47</v>
      </c>
      <c r="B1" s="2" t="s">
        <v>448</v>
      </c>
    </row>
    <row r="2" spans="1:2">
      <c r="A2" s="3" t="s">
        <v>172</v>
      </c>
    </row>
    <row r="3" spans="1:2">
      <c r="A3" s="4" t="s">
        <v>367</v>
      </c>
      <c r="B3" s="5" t="n">
        <v>9350423</v>
      </c>
    </row>
    <row r="4" spans="1:2">
      <c r="A4" s="4" t="s">
        <v>368</v>
      </c>
      <c r="B4" s="6" t="n">
        <v>8683571</v>
      </c>
    </row>
    <row r="5" spans="1:2">
      <c r="A5" s="4" t="s">
        <v>369</v>
      </c>
      <c r="B5" s="6" t="n">
        <v>7862414</v>
      </c>
    </row>
    <row r="6" spans="1:2">
      <c r="A6" s="4" t="s">
        <v>370</v>
      </c>
      <c r="B6" s="6" t="n">
        <v>7628815</v>
      </c>
    </row>
    <row r="7" spans="1:2">
      <c r="A7" s="4" t="s">
        <v>371</v>
      </c>
      <c r="B7" s="6" t="n">
        <v>7350258</v>
      </c>
    </row>
    <row r="8" spans="1:2">
      <c r="A8" s="4" t="s">
        <v>372</v>
      </c>
      <c r="B8" s="6" t="n">
        <v>20253484</v>
      </c>
    </row>
    <row r="9" spans="1:2">
      <c r="A9" s="4" t="s">
        <v>449</v>
      </c>
      <c r="B9" s="5" t="n">
        <v>611289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s>
  <sheetData>
    <row r="1" spans="1:4">
      <c r="A1" s="1" t="s">
        <v>450</v>
      </c>
      <c r="B1" s="2" t="s">
        <v>299</v>
      </c>
      <c r="C1" s="2" t="s">
        <v>1</v>
      </c>
    </row>
    <row r="2" spans="1:4">
      <c r="B2" s="2" t="s">
        <v>302</v>
      </c>
      <c r="C2" s="2" t="s">
        <v>2</v>
      </c>
      <c r="D2" s="2" t="s">
        <v>39</v>
      </c>
    </row>
    <row r="3" spans="1:4">
      <c r="A3" s="3" t="s">
        <v>451</v>
      </c>
    </row>
    <row r="4" spans="1:4">
      <c r="A4" s="4" t="s">
        <v>452</v>
      </c>
      <c r="C4" s="5" t="n">
        <v>16245590</v>
      </c>
      <c r="D4" s="5" t="n">
        <v>11722255</v>
      </c>
    </row>
    <row r="5" spans="1:4">
      <c r="A5" s="4" t="s">
        <v>453</v>
      </c>
      <c r="C5" s="6" t="n">
        <v>76426892</v>
      </c>
      <c r="D5" s="6" t="n">
        <v>50848128</v>
      </c>
    </row>
    <row r="6" spans="1:4">
      <c r="A6" s="4" t="s">
        <v>454</v>
      </c>
      <c r="C6" s="4" t="s">
        <v>60</v>
      </c>
    </row>
    <row r="7" spans="1:4">
      <c r="A7" s="4" t="s">
        <v>455</v>
      </c>
      <c r="C7" s="4" t="s">
        <v>456</v>
      </c>
    </row>
    <row r="8" spans="1:4">
      <c r="A8" s="4" t="s">
        <v>457</v>
      </c>
      <c r="C8" s="5" t="n">
        <v>2905640</v>
      </c>
    </row>
    <row r="9" spans="1:4">
      <c r="A9" s="4" t="s">
        <v>458</v>
      </c>
    </row>
    <row r="10" spans="1:4">
      <c r="A10" s="3" t="s">
        <v>451</v>
      </c>
    </row>
    <row r="11" spans="1:4">
      <c r="A11" s="4" t="s">
        <v>452</v>
      </c>
      <c r="C11" s="6" t="n">
        <v>24600</v>
      </c>
    </row>
    <row r="12" spans="1:4">
      <c r="A12" s="4" t="s">
        <v>459</v>
      </c>
    </row>
    <row r="13" spans="1:4">
      <c r="A13" s="3" t="s">
        <v>451</v>
      </c>
    </row>
    <row r="14" spans="1:4">
      <c r="A14" s="4" t="s">
        <v>452</v>
      </c>
      <c r="C14" s="6" t="n">
        <v>2500</v>
      </c>
    </row>
    <row r="15" spans="1:4">
      <c r="A15" s="4" t="s">
        <v>460</v>
      </c>
    </row>
    <row r="16" spans="1:4">
      <c r="A16" s="3" t="s">
        <v>451</v>
      </c>
    </row>
    <row r="17" spans="1:4">
      <c r="A17" s="4" t="s">
        <v>461</v>
      </c>
      <c r="C17" s="6" t="n">
        <v>100000</v>
      </c>
      <c r="D17" s="6" t="n">
        <v>100000</v>
      </c>
    </row>
    <row r="18" spans="1:4">
      <c r="A18" s="4" t="s">
        <v>462</v>
      </c>
      <c r="B18" s="6" t="n">
        <v>50000</v>
      </c>
    </row>
    <row r="19" spans="1:4">
      <c r="A19" s="4" t="s">
        <v>463</v>
      </c>
      <c r="B19" s="8" t="n">
        <v>14.83</v>
      </c>
    </row>
    <row r="20" spans="1:4">
      <c r="A20" s="4" t="s">
        <v>464</v>
      </c>
      <c r="B20" s="5" t="n">
        <v>741500</v>
      </c>
    </row>
    <row r="21" spans="1:4">
      <c r="A21" s="4" t="s">
        <v>465</v>
      </c>
      <c r="B21" s="4" t="s">
        <v>466</v>
      </c>
    </row>
    <row r="22" spans="1:4">
      <c r="A22" s="4" t="s">
        <v>467</v>
      </c>
    </row>
    <row r="23" spans="1:4">
      <c r="A23" s="3" t="s">
        <v>451</v>
      </c>
    </row>
    <row r="24" spans="1:4">
      <c r="A24" s="4" t="s">
        <v>461</v>
      </c>
      <c r="C24" s="6" t="n">
        <v>400000</v>
      </c>
      <c r="D24" s="6" t="n">
        <v>400000</v>
      </c>
    </row>
    <row r="25" spans="1:4">
      <c r="A25" s="4" t="s">
        <v>468</v>
      </c>
      <c r="C25" s="6" t="n">
        <v>0</v>
      </c>
      <c r="D25" s="6" t="n">
        <v>121103</v>
      </c>
    </row>
    <row r="26" spans="1:4">
      <c r="A26" s="4" t="s">
        <v>469</v>
      </c>
    </row>
    <row r="27" spans="1:4">
      <c r="A27" s="3" t="s">
        <v>451</v>
      </c>
    </row>
    <row r="28" spans="1:4">
      <c r="A28" s="4" t="s">
        <v>461</v>
      </c>
      <c r="C28" s="6" t="n">
        <v>0</v>
      </c>
      <c r="D28" s="6" t="n">
        <v>15232</v>
      </c>
    </row>
    <row r="29" spans="1:4">
      <c r="A29" s="4" t="s">
        <v>468</v>
      </c>
      <c r="C29" s="6" t="n">
        <v>93210</v>
      </c>
      <c r="D29" s="5" t="n">
        <v>15235</v>
      </c>
    </row>
    <row r="30" spans="1:4">
      <c r="A30" s="4" t="s">
        <v>454</v>
      </c>
      <c r="C30" s="6" t="n">
        <v>1153844</v>
      </c>
    </row>
    <row r="31" spans="1:4">
      <c r="A31" s="4" t="s">
        <v>470</v>
      </c>
    </row>
    <row r="32" spans="1:4">
      <c r="A32" s="3" t="s">
        <v>451</v>
      </c>
    </row>
    <row r="33" spans="1:4">
      <c r="A33" s="4" t="s">
        <v>453</v>
      </c>
      <c r="C33" s="5" t="n">
        <v>5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471</v>
      </c>
      <c r="B1" s="2" t="s">
        <v>1</v>
      </c>
    </row>
    <row r="2" spans="1:3">
      <c r="B2" s="2" t="s">
        <v>2</v>
      </c>
      <c r="C2" s="2" t="s">
        <v>39</v>
      </c>
    </row>
    <row r="3" spans="1:3">
      <c r="A3" s="4" t="s">
        <v>472</v>
      </c>
      <c r="B3" s="6" t="n">
        <v>1067475</v>
      </c>
      <c r="C3" s="6" t="n">
        <v>930054</v>
      </c>
    </row>
    <row r="4" spans="1:3">
      <c r="A4" s="4" t="s">
        <v>473</v>
      </c>
    </row>
    <row r="5" spans="1:3">
      <c r="A5" s="4" t="s">
        <v>472</v>
      </c>
      <c r="B5" s="6" t="n">
        <v>798795</v>
      </c>
    </row>
    <row r="6" spans="1:3">
      <c r="A6" s="4" t="s">
        <v>474</v>
      </c>
      <c r="B6" s="4" t="s">
        <v>475</v>
      </c>
    </row>
    <row r="7" spans="1:3">
      <c r="A7" s="4" t="s">
        <v>476</v>
      </c>
      <c r="B7" s="4" t="s">
        <v>477</v>
      </c>
    </row>
    <row r="8" spans="1:3">
      <c r="A8" s="4" t="s">
        <v>478</v>
      </c>
      <c r="B8" s="8" t="n">
        <v>14.8</v>
      </c>
    </row>
    <row r="9" spans="1:3">
      <c r="A9" s="4" t="s">
        <v>479</v>
      </c>
      <c r="B9" s="8" t="n">
        <v>3.12</v>
      </c>
    </row>
    <row r="10" spans="1:3">
      <c r="A10" s="4" t="s">
        <v>480</v>
      </c>
    </row>
    <row r="11" spans="1:3">
      <c r="A11" s="4" t="s">
        <v>481</v>
      </c>
      <c r="B11" s="4" t="s">
        <v>482</v>
      </c>
    </row>
    <row r="12" spans="1:3">
      <c r="A12" s="4" t="s">
        <v>483</v>
      </c>
      <c r="B12" s="4" t="s">
        <v>484</v>
      </c>
    </row>
    <row r="13" spans="1:3">
      <c r="A13" s="4" t="s">
        <v>485</v>
      </c>
    </row>
    <row r="14" spans="1:3">
      <c r="A14" s="4" t="s">
        <v>481</v>
      </c>
      <c r="B14" s="4" t="s">
        <v>486</v>
      </c>
    </row>
    <row r="15" spans="1:3">
      <c r="A15" s="4" t="s">
        <v>483</v>
      </c>
      <c r="B15" s="4" t="s">
        <v>487</v>
      </c>
    </row>
    <row r="16" spans="1:3">
      <c r="A16" s="4" t="s">
        <v>488</v>
      </c>
    </row>
    <row r="17" spans="1:3">
      <c r="A17" s="4" t="s">
        <v>472</v>
      </c>
      <c r="B17" s="6" t="n">
        <v>798795</v>
      </c>
    </row>
    <row r="18" spans="1:3">
      <c r="A18" s="4" t="s">
        <v>481</v>
      </c>
      <c r="B18" s="4" t="s">
        <v>489</v>
      </c>
    </row>
    <row r="19" spans="1:3">
      <c r="A19" s="4" t="s">
        <v>474</v>
      </c>
      <c r="B19" s="4" t="s">
        <v>475</v>
      </c>
    </row>
    <row r="20" spans="1:3">
      <c r="A20" s="4" t="s">
        <v>476</v>
      </c>
      <c r="B20" s="4" t="s">
        <v>351</v>
      </c>
    </row>
    <row r="21" spans="1:3">
      <c r="A21" s="4" t="s">
        <v>483</v>
      </c>
      <c r="B21" s="4" t="s">
        <v>490</v>
      </c>
    </row>
    <row r="22" spans="1:3">
      <c r="A22" s="4" t="s">
        <v>478</v>
      </c>
      <c r="B22" s="5" t="n">
        <v>16</v>
      </c>
    </row>
    <row r="23" spans="1:3">
      <c r="A23" s="4" t="s">
        <v>479</v>
      </c>
      <c r="B23" s="5" t="n">
        <v>5</v>
      </c>
    </row>
    <row r="24" spans="1:3">
      <c r="A24" s="4" t="s">
        <v>488</v>
      </c>
    </row>
    <row r="25" spans="1:3">
      <c r="A25" s="4" t="s">
        <v>472</v>
      </c>
      <c r="B25" s="6" t="n">
        <v>281750</v>
      </c>
    </row>
    <row r="26" spans="1:3">
      <c r="A26" s="4" t="s">
        <v>481</v>
      </c>
      <c r="B26" s="4" t="s">
        <v>491</v>
      </c>
    </row>
    <row r="27" spans="1:3">
      <c r="A27" s="4" t="s">
        <v>474</v>
      </c>
      <c r="B27" s="4" t="s">
        <v>475</v>
      </c>
    </row>
    <row r="28" spans="1:3">
      <c r="A28" s="4" t="s">
        <v>476</v>
      </c>
      <c r="B28" s="4" t="s">
        <v>349</v>
      </c>
    </row>
    <row r="29" spans="1:3">
      <c r="A29" s="4" t="s">
        <v>483</v>
      </c>
      <c r="B29" s="4" t="s">
        <v>492</v>
      </c>
    </row>
    <row r="30" spans="1:3">
      <c r="A30" s="4" t="s">
        <v>478</v>
      </c>
      <c r="B30" s="8" t="n">
        <v>19.2</v>
      </c>
    </row>
    <row r="31" spans="1:3">
      <c r="A31" s="4" t="s">
        <v>479</v>
      </c>
      <c r="B31" s="8" t="n">
        <v>8.84</v>
      </c>
    </row>
    <row r="32" spans="1:3">
      <c r="A32" s="4" t="s">
        <v>493</v>
      </c>
    </row>
    <row r="33" spans="1:3">
      <c r="A33" s="4" t="s">
        <v>472</v>
      </c>
      <c r="B33" s="6" t="n">
        <v>56077</v>
      </c>
    </row>
    <row r="34" spans="1:3">
      <c r="A34" s="4" t="s">
        <v>481</v>
      </c>
      <c r="B34" s="4" t="s">
        <v>494</v>
      </c>
    </row>
    <row r="35" spans="1:3">
      <c r="A35" s="4" t="s">
        <v>474</v>
      </c>
      <c r="B35" s="4" t="s">
        <v>475</v>
      </c>
    </row>
    <row r="36" spans="1:3">
      <c r="A36" s="4" t="s">
        <v>476</v>
      </c>
      <c r="B36" s="4" t="s">
        <v>351</v>
      </c>
    </row>
    <row r="37" spans="1:3">
      <c r="A37" s="4" t="s">
        <v>483</v>
      </c>
      <c r="B37" s="4" t="s">
        <v>495</v>
      </c>
    </row>
    <row r="38" spans="1:3">
      <c r="A38" s="4" t="s">
        <v>478</v>
      </c>
      <c r="B38" s="8" t="n">
        <v>9.130000000000001</v>
      </c>
    </row>
    <row r="39" spans="1:3">
      <c r="A39" s="4" t="s">
        <v>479</v>
      </c>
      <c r="B39" s="8" t="n">
        <v>1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5"/>
    <col customWidth="1" max="3" min="3" width="26"/>
  </cols>
  <sheetData>
    <row r="1" spans="1:3">
      <c r="A1" s="1" t="s">
        <v>496</v>
      </c>
      <c r="B1" s="2" t="s">
        <v>1</v>
      </c>
    </row>
    <row r="2" spans="1:3">
      <c r="B2" s="2" t="s">
        <v>2</v>
      </c>
      <c r="C2" s="2" t="s">
        <v>39</v>
      </c>
    </row>
    <row r="3" spans="1:3">
      <c r="A3" s="4" t="s">
        <v>497</v>
      </c>
      <c r="B3" s="8" t="n">
        <v>17.18</v>
      </c>
      <c r="C3" s="4" t="s">
        <v>60</v>
      </c>
    </row>
    <row r="4" spans="1:3">
      <c r="A4" s="4" t="s">
        <v>498</v>
      </c>
      <c r="B4" s="9" t="n">
        <v>18.56</v>
      </c>
      <c r="C4" s="9" t="n">
        <v>17.18</v>
      </c>
    </row>
    <row r="5" spans="1:3">
      <c r="A5" s="4" t="s">
        <v>499</v>
      </c>
      <c r="B5" s="8" t="n">
        <v>17.18</v>
      </c>
      <c r="C5" s="4" t="s">
        <v>60</v>
      </c>
    </row>
    <row r="6" spans="1:3">
      <c r="A6" s="4" t="s">
        <v>500</v>
      </c>
      <c r="B6" s="9" t="n">
        <v>10.44</v>
      </c>
      <c r="C6" s="4" t="s">
        <v>60</v>
      </c>
    </row>
    <row r="7" spans="1:3">
      <c r="A7" s="4" t="s">
        <v>501</v>
      </c>
      <c r="B7" s="8" t="n">
        <v>16.83</v>
      </c>
      <c r="C7" s="8" t="n">
        <v>17.18</v>
      </c>
    </row>
    <row r="8" spans="1:3">
      <c r="A8" s="4" t="s">
        <v>502</v>
      </c>
      <c r="B8" s="6" t="n">
        <v>930054</v>
      </c>
      <c r="C8" s="4" t="s">
        <v>60</v>
      </c>
    </row>
    <row r="9" spans="1:3">
      <c r="A9" s="4" t="s">
        <v>503</v>
      </c>
      <c r="B9" s="6" t="n">
        <v>1136802</v>
      </c>
      <c r="C9" s="6" t="n">
        <v>930054</v>
      </c>
    </row>
    <row r="10" spans="1:3">
      <c r="A10" s="4" t="s">
        <v>504</v>
      </c>
      <c r="B10" s="6" t="n">
        <v>-930054</v>
      </c>
      <c r="C10" s="4" t="s">
        <v>60</v>
      </c>
    </row>
    <row r="11" spans="1:3">
      <c r="A11" s="4" t="s">
        <v>505</v>
      </c>
      <c r="B11" s="6" t="n">
        <v>-69327</v>
      </c>
      <c r="C11" s="4" t="s">
        <v>60</v>
      </c>
    </row>
    <row r="12" spans="1:3">
      <c r="A12" s="4" t="s">
        <v>506</v>
      </c>
      <c r="B12" s="6" t="n">
        <v>1067475</v>
      </c>
      <c r="C12" s="6" t="n">
        <v>930054</v>
      </c>
    </row>
    <row r="13" spans="1:3">
      <c r="A13" s="4" t="s">
        <v>507</v>
      </c>
      <c r="B13" s="4" t="s">
        <v>508</v>
      </c>
    </row>
    <row r="14" spans="1:3">
      <c r="A14" s="4" t="s">
        <v>509</v>
      </c>
      <c r="B14" s="4" t="s">
        <v>510</v>
      </c>
      <c r="C14" s="4" t="s">
        <v>511</v>
      </c>
    </row>
    <row r="15" spans="1:3">
      <c r="A15" s="4" t="s">
        <v>512</v>
      </c>
      <c r="B15" s="4" t="s">
        <v>513</v>
      </c>
    </row>
    <row r="16" spans="1:3">
      <c r="A16" s="4" t="s">
        <v>514</v>
      </c>
      <c r="B16" s="4" t="s">
        <v>515</v>
      </c>
    </row>
    <row r="17" spans="1:3">
      <c r="A17" s="4" t="s">
        <v>516</v>
      </c>
      <c r="B17" s="4" t="s">
        <v>517</v>
      </c>
      <c r="C17" s="4" t="s">
        <v>5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39</v>
      </c>
    </row>
    <row r="3" spans="1:3">
      <c r="A3" s="4" t="s">
        <v>519</v>
      </c>
      <c r="B3" s="6" t="n">
        <v>193500</v>
      </c>
      <c r="C3" s="4" t="s">
        <v>60</v>
      </c>
    </row>
    <row r="4" spans="1:3">
      <c r="A4" s="4" t="s">
        <v>520</v>
      </c>
      <c r="B4" s="6" t="n">
        <v>330799</v>
      </c>
      <c r="C4" s="6" t="n">
        <v>258000</v>
      </c>
    </row>
    <row r="5" spans="1:3">
      <c r="A5" s="4" t="s">
        <v>521</v>
      </c>
      <c r="B5" s="6" t="n">
        <v>-4629</v>
      </c>
      <c r="C5" s="4" t="s">
        <v>60</v>
      </c>
    </row>
    <row r="6" spans="1:3">
      <c r="A6" s="4" t="s">
        <v>522</v>
      </c>
      <c r="B6" s="6" t="n">
        <v>-142384</v>
      </c>
      <c r="C6" s="6" t="n">
        <v>-64500</v>
      </c>
    </row>
    <row r="7" spans="1:3">
      <c r="A7" s="4" t="s">
        <v>523</v>
      </c>
      <c r="B7" s="6" t="n">
        <v>377286</v>
      </c>
      <c r="C7" s="6" t="n">
        <v>193500</v>
      </c>
    </row>
    <row r="8" spans="1:3">
      <c r="A8" s="4" t="s">
        <v>524</v>
      </c>
      <c r="B8" s="8" t="n">
        <v>10.83</v>
      </c>
      <c r="C8" s="4" t="s">
        <v>60</v>
      </c>
    </row>
    <row r="9" spans="1:3">
      <c r="A9" s="4" t="s">
        <v>525</v>
      </c>
      <c r="B9" s="9" t="n">
        <v>14.76</v>
      </c>
      <c r="C9" s="9" t="n">
        <v>10.83</v>
      </c>
    </row>
    <row r="10" spans="1:3">
      <c r="A10" s="4" t="s">
        <v>526</v>
      </c>
      <c r="B10" s="9" t="n">
        <v>14.83</v>
      </c>
      <c r="C10" s="4" t="s">
        <v>60</v>
      </c>
    </row>
    <row r="11" spans="1:3">
      <c r="A11" s="4" t="s">
        <v>527</v>
      </c>
      <c r="B11" s="9" t="n">
        <v>13.62</v>
      </c>
      <c r="C11" s="9" t="n">
        <v>10.83</v>
      </c>
    </row>
    <row r="12" spans="1:3">
      <c r="A12" s="4" t="s">
        <v>528</v>
      </c>
      <c r="B12" s="8" t="n">
        <v>11.16</v>
      </c>
      <c r="C12" s="8" t="n">
        <v>10.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14"/>
    <col customWidth="1" max="11" min="11" width="80"/>
    <col customWidth="1" max="12" min="12" width="14"/>
    <col customWidth="1" max="13" min="13" width="80"/>
    <col customWidth="1" max="14" min="14" width="14"/>
    <col customWidth="1" max="15" min="15" width="14"/>
    <col customWidth="1" max="16" min="16" width="14"/>
  </cols>
  <sheetData>
    <row r="1" spans="1:16">
      <c r="A1" s="1" t="s">
        <v>529</v>
      </c>
      <c r="B1" s="2" t="s">
        <v>530</v>
      </c>
      <c r="C1" s="2" t="s">
        <v>531</v>
      </c>
      <c r="D1" s="2" t="s">
        <v>532</v>
      </c>
      <c r="E1" s="2" t="s">
        <v>533</v>
      </c>
      <c r="F1" s="2" t="s">
        <v>303</v>
      </c>
      <c r="G1" s="2" t="s">
        <v>534</v>
      </c>
      <c r="H1" s="2" t="s">
        <v>301</v>
      </c>
      <c r="I1" s="2" t="s">
        <v>302</v>
      </c>
      <c r="J1" s="2" t="s">
        <v>535</v>
      </c>
      <c r="K1" s="2" t="s">
        <v>536</v>
      </c>
      <c r="L1" s="2" t="s">
        <v>537</v>
      </c>
      <c r="M1" s="2" t="s">
        <v>2</v>
      </c>
      <c r="N1" s="2" t="s">
        <v>39</v>
      </c>
      <c r="O1" s="2" t="s">
        <v>538</v>
      </c>
      <c r="P1" s="2" t="s">
        <v>539</v>
      </c>
    </row>
    <row r="2" spans="1:16">
      <c r="A2" s="4" t="s">
        <v>540</v>
      </c>
      <c r="F2" s="5" t="n">
        <v>2220000</v>
      </c>
    </row>
    <row r="3" spans="1:16">
      <c r="A3" s="4" t="s">
        <v>541</v>
      </c>
      <c r="M3" s="4" t="s">
        <v>542</v>
      </c>
    </row>
    <row r="4" spans="1:16">
      <c r="A4" s="4" t="s">
        <v>543</v>
      </c>
      <c r="M4" s="4" t="s">
        <v>60</v>
      </c>
      <c r="N4" s="5" t="n">
        <v>10</v>
      </c>
    </row>
    <row r="5" spans="1:16">
      <c r="A5" s="4" t="s">
        <v>544</v>
      </c>
      <c r="M5" s="6" t="n">
        <v>58908552</v>
      </c>
      <c r="N5" s="4" t="s">
        <v>60</v>
      </c>
    </row>
    <row r="6" spans="1:16">
      <c r="A6" s="4" t="s">
        <v>336</v>
      </c>
    </row>
    <row r="7" spans="1:16">
      <c r="A7" s="4" t="s">
        <v>541</v>
      </c>
      <c r="H7" s="4" t="s">
        <v>545</v>
      </c>
    </row>
    <row r="8" spans="1:16">
      <c r="A8" s="4" t="s">
        <v>546</v>
      </c>
      <c r="I8" s="4" t="s">
        <v>341</v>
      </c>
    </row>
    <row r="9" spans="1:16">
      <c r="A9" s="4" t="s">
        <v>547</v>
      </c>
    </row>
    <row r="10" spans="1:16">
      <c r="A10" s="4" t="s">
        <v>544</v>
      </c>
      <c r="M10" s="5" t="n">
        <v>15000000</v>
      </c>
    </row>
    <row r="11" spans="1:16">
      <c r="A11" s="4" t="s">
        <v>548</v>
      </c>
    </row>
    <row r="12" spans="1:16">
      <c r="A12" s="4" t="s">
        <v>546</v>
      </c>
      <c r="K12" s="4" t="s">
        <v>341</v>
      </c>
    </row>
    <row r="13" spans="1:16">
      <c r="A13" s="4" t="s">
        <v>336</v>
      </c>
    </row>
    <row r="14" spans="1:16">
      <c r="A14" s="4" t="s">
        <v>549</v>
      </c>
      <c r="B14" s="6" t="n">
        <v>3287441</v>
      </c>
    </row>
    <row r="15" spans="1:16">
      <c r="A15" s="4" t="s">
        <v>550</v>
      </c>
      <c r="B15" s="4" t="s">
        <v>551</v>
      </c>
    </row>
    <row r="16" spans="1:16">
      <c r="A16" s="4" t="s">
        <v>543</v>
      </c>
      <c r="B16" s="5" t="n">
        <v>25645000</v>
      </c>
    </row>
    <row r="17" spans="1:16">
      <c r="A17" s="4" t="s">
        <v>552</v>
      </c>
      <c r="B17" s="6" t="n">
        <v>2037200</v>
      </c>
    </row>
    <row r="18" spans="1:16">
      <c r="A18" s="4" t="s">
        <v>553</v>
      </c>
      <c r="B18" s="5" t="n">
        <v>2495704</v>
      </c>
    </row>
    <row r="19" spans="1:16">
      <c r="A19" s="4" t="s">
        <v>554</v>
      </c>
      <c r="B19" s="8" t="n">
        <v>9.130000000000001</v>
      </c>
    </row>
    <row r="20" spans="1:16">
      <c r="A20" s="4" t="s">
        <v>555</v>
      </c>
      <c r="B20" s="5" t="n">
        <v>22601161</v>
      </c>
    </row>
    <row r="21" spans="1:16">
      <c r="A21" s="4" t="s">
        <v>556</v>
      </c>
    </row>
    <row r="22" spans="1:16">
      <c r="A22" s="4" t="s">
        <v>555</v>
      </c>
      <c r="B22" s="6" t="n">
        <v>1498079</v>
      </c>
    </row>
    <row r="23" spans="1:16">
      <c r="A23" s="4" t="s">
        <v>557</v>
      </c>
      <c r="B23" s="5" t="n">
        <v>16</v>
      </c>
    </row>
    <row r="24" spans="1:16">
      <c r="A24" s="4" t="s">
        <v>558</v>
      </c>
    </row>
    <row r="25" spans="1:16">
      <c r="A25" s="4" t="s">
        <v>559</v>
      </c>
      <c r="M25" s="6" t="n">
        <v>161250</v>
      </c>
    </row>
    <row r="26" spans="1:16">
      <c r="A26" s="4" t="s">
        <v>560</v>
      </c>
    </row>
    <row r="27" spans="1:16">
      <c r="A27" s="4" t="s">
        <v>559</v>
      </c>
      <c r="M27" s="6" t="n">
        <v>32817</v>
      </c>
    </row>
    <row r="28" spans="1:16">
      <c r="A28" s="4" t="s">
        <v>561</v>
      </c>
    </row>
    <row r="29" spans="1:16">
      <c r="A29" s="4" t="s">
        <v>559</v>
      </c>
      <c r="M29" s="6" t="n">
        <v>6563</v>
      </c>
    </row>
    <row r="30" spans="1:16">
      <c r="A30" s="4" t="s">
        <v>562</v>
      </c>
    </row>
    <row r="31" spans="1:16">
      <c r="A31" s="4" t="s">
        <v>563</v>
      </c>
      <c r="D31" s="4" t="s">
        <v>324</v>
      </c>
    </row>
    <row r="32" spans="1:16">
      <c r="A32" s="4" t="s">
        <v>564</v>
      </c>
    </row>
    <row r="33" spans="1:16">
      <c r="A33" s="4" t="s">
        <v>565</v>
      </c>
      <c r="D33" s="6" t="n">
        <v>604612</v>
      </c>
      <c r="O33" s="6" t="n">
        <v>420000</v>
      </c>
    </row>
    <row r="34" spans="1:16">
      <c r="A34" s="4" t="s">
        <v>566</v>
      </c>
    </row>
    <row r="35" spans="1:16">
      <c r="A35" s="4" t="s">
        <v>565</v>
      </c>
      <c r="D35" s="6" t="n">
        <v>615066</v>
      </c>
      <c r="O35" s="6" t="n">
        <v>604612</v>
      </c>
    </row>
    <row r="36" spans="1:16">
      <c r="A36" s="4" t="s">
        <v>567</v>
      </c>
    </row>
    <row r="37" spans="1:16">
      <c r="A37" s="4" t="s">
        <v>568</v>
      </c>
      <c r="M37" s="5" t="n">
        <v>2568518</v>
      </c>
      <c r="N37" s="5" t="n">
        <v>846747</v>
      </c>
    </row>
    <row r="38" spans="1:16">
      <c r="A38" s="4" t="s">
        <v>569</v>
      </c>
      <c r="C38" s="5" t="n">
        <v>1014046</v>
      </c>
      <c r="D38" s="5" t="n">
        <v>2800695</v>
      </c>
      <c r="E38" s="5" t="n">
        <v>10500</v>
      </c>
      <c r="G38" s="5" t="n">
        <v>250950</v>
      </c>
      <c r="L38" s="5" t="n">
        <v>2792849</v>
      </c>
    </row>
    <row r="39" spans="1:16">
      <c r="A39" s="4" t="s">
        <v>570</v>
      </c>
      <c r="C39" s="6" t="n">
        <v>68378</v>
      </c>
      <c r="D39" s="6" t="n">
        <v>188917</v>
      </c>
      <c r="E39" s="6" t="n">
        <v>246120</v>
      </c>
      <c r="G39" s="6" t="n">
        <v>10500</v>
      </c>
      <c r="L39" s="6" t="n">
        <v>258000</v>
      </c>
    </row>
    <row r="40" spans="1:16">
      <c r="A40" s="4" t="s">
        <v>571</v>
      </c>
      <c r="C40" s="4" t="s">
        <v>572</v>
      </c>
      <c r="D40" s="4" t="s">
        <v>573</v>
      </c>
      <c r="E40" s="4" t="s">
        <v>574</v>
      </c>
      <c r="G40" s="4" t="s">
        <v>575</v>
      </c>
    </row>
    <row r="41" spans="1:16">
      <c r="A41" s="4" t="s">
        <v>576</v>
      </c>
      <c r="M41" s="5" t="n">
        <v>1315947</v>
      </c>
    </row>
    <row r="42" spans="1:16">
      <c r="A42" s="4" t="s">
        <v>577</v>
      </c>
      <c r="M42" s="4" t="s">
        <v>578</v>
      </c>
    </row>
    <row r="43" spans="1:16">
      <c r="A43" s="4" t="s">
        <v>579</v>
      </c>
    </row>
    <row r="44" spans="1:16">
      <c r="A44" s="4" t="s">
        <v>569</v>
      </c>
      <c r="J44" s="5" t="n">
        <v>568356</v>
      </c>
    </row>
    <row r="45" spans="1:16">
      <c r="A45" s="4" t="s">
        <v>570</v>
      </c>
      <c r="J45" s="6" t="n">
        <v>52504</v>
      </c>
    </row>
    <row r="46" spans="1:16">
      <c r="A46" s="4" t="s">
        <v>580</v>
      </c>
    </row>
    <row r="47" spans="1:16">
      <c r="A47" s="4" t="s">
        <v>581</v>
      </c>
      <c r="M47" s="6" t="n">
        <v>15979500</v>
      </c>
    </row>
    <row r="48" spans="1:16">
      <c r="A48" s="4" t="s">
        <v>582</v>
      </c>
    </row>
    <row r="49" spans="1:16">
      <c r="A49" s="4" t="s">
        <v>549</v>
      </c>
      <c r="M49" s="6" t="n">
        <v>898600</v>
      </c>
    </row>
    <row r="50" spans="1:16">
      <c r="A50" s="4" t="s">
        <v>583</v>
      </c>
      <c r="M50" s="6" t="n">
        <v>798975</v>
      </c>
    </row>
    <row r="51" spans="1:16">
      <c r="A51" s="4" t="s">
        <v>584</v>
      </c>
      <c r="M51" s="6" t="n">
        <v>899</v>
      </c>
    </row>
    <row r="52" spans="1:16">
      <c r="A52" s="4" t="s">
        <v>550</v>
      </c>
      <c r="M52" s="4" t="s">
        <v>551</v>
      </c>
    </row>
    <row r="53" spans="1:16">
      <c r="A53" s="4" t="s">
        <v>540</v>
      </c>
      <c r="M53" s="5" t="n">
        <v>21139845</v>
      </c>
    </row>
    <row r="54" spans="1:16">
      <c r="A54" s="4" t="s">
        <v>585</v>
      </c>
      <c r="M54" s="5" t="n">
        <v>1325156</v>
      </c>
    </row>
    <row r="55" spans="1:16">
      <c r="A55" s="4" t="s">
        <v>586</v>
      </c>
    </row>
    <row r="56" spans="1:16">
      <c r="A56" s="4" t="s">
        <v>587</v>
      </c>
      <c r="M56" s="6" t="n">
        <v>56077</v>
      </c>
    </row>
    <row r="57" spans="1:16">
      <c r="A57" s="4" t="s">
        <v>588</v>
      </c>
      <c r="M57" s="4" t="s">
        <v>351</v>
      </c>
    </row>
    <row r="58" spans="1:16">
      <c r="A58" s="4" t="s">
        <v>589</v>
      </c>
      <c r="M58" s="5" t="n">
        <v>408919</v>
      </c>
    </row>
    <row r="59" spans="1:16">
      <c r="A59" s="4" t="s">
        <v>556</v>
      </c>
    </row>
    <row r="60" spans="1:16">
      <c r="A60" s="4" t="s">
        <v>590</v>
      </c>
      <c r="M60" s="6" t="n">
        <v>1067475</v>
      </c>
      <c r="N60" s="6" t="n">
        <v>930054</v>
      </c>
      <c r="P60" s="4" t="s">
        <v>60</v>
      </c>
    </row>
    <row r="61" spans="1:16">
      <c r="A61" s="4" t="s">
        <v>591</v>
      </c>
      <c r="M61" s="6" t="n">
        <v>281750</v>
      </c>
    </row>
    <row r="62" spans="1:16">
      <c r="A62" s="4" t="s">
        <v>557</v>
      </c>
      <c r="M62" s="5" t="n">
        <v>8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92</v>
      </c>
      <c r="B1" s="2" t="s">
        <v>1</v>
      </c>
    </row>
    <row r="2" spans="1:3">
      <c r="B2" s="2" t="s">
        <v>2</v>
      </c>
      <c r="C2" s="2" t="s">
        <v>39</v>
      </c>
    </row>
    <row r="3" spans="1:3">
      <c r="A3" s="3" t="s">
        <v>593</v>
      </c>
    </row>
    <row r="4" spans="1:3">
      <c r="A4" s="4" t="s">
        <v>594</v>
      </c>
      <c r="B4" s="4" t="s">
        <v>317</v>
      </c>
    </row>
    <row r="5" spans="1:3">
      <c r="A5" s="4" t="s">
        <v>595</v>
      </c>
      <c r="B5" s="5" t="n">
        <v>303000</v>
      </c>
      <c r="C5" s="5" t="n">
        <v>15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16"/>
    <col customWidth="1" max="6" min="6" width="80"/>
    <col customWidth="1" max="7" min="7" width="14"/>
  </cols>
  <sheetData>
    <row r="1" spans="1:7">
      <c r="A1" s="1" t="s">
        <v>596</v>
      </c>
      <c r="B1" s="2" t="s">
        <v>597</v>
      </c>
      <c r="C1" s="2" t="s">
        <v>598</v>
      </c>
      <c r="D1" s="2" t="s">
        <v>599</v>
      </c>
      <c r="E1" s="2" t="s">
        <v>600</v>
      </c>
      <c r="F1" s="2" t="s">
        <v>2</v>
      </c>
      <c r="G1" s="2" t="s">
        <v>39</v>
      </c>
    </row>
    <row r="2" spans="1:7">
      <c r="A2" s="3" t="s">
        <v>601</v>
      </c>
    </row>
    <row r="3" spans="1:7">
      <c r="A3" s="4" t="s">
        <v>602</v>
      </c>
      <c r="F3" s="5" t="n">
        <v>219071</v>
      </c>
      <c r="G3" s="5" t="n">
        <v>48149</v>
      </c>
    </row>
    <row r="4" spans="1:7">
      <c r="A4" s="4" t="s">
        <v>603</v>
      </c>
    </row>
    <row r="5" spans="1:7">
      <c r="A5" s="3" t="s">
        <v>601</v>
      </c>
    </row>
    <row r="6" spans="1:7">
      <c r="A6" s="4" t="s">
        <v>604</v>
      </c>
      <c r="B6" s="4" t="s">
        <v>605</v>
      </c>
    </row>
    <row r="7" spans="1:7">
      <c r="A7" s="4" t="s">
        <v>606</v>
      </c>
      <c r="B7" s="4" t="s">
        <v>607</v>
      </c>
    </row>
    <row r="8" spans="1:7">
      <c r="A8" s="4" t="s">
        <v>608</v>
      </c>
      <c r="B8" s="4" t="s">
        <v>609</v>
      </c>
    </row>
    <row r="9" spans="1:7">
      <c r="A9" s="4" t="s">
        <v>610</v>
      </c>
    </row>
    <row r="10" spans="1:7">
      <c r="A10" s="3" t="s">
        <v>601</v>
      </c>
    </row>
    <row r="11" spans="1:7">
      <c r="A11" s="4" t="s">
        <v>611</v>
      </c>
      <c r="F11" s="4" t="s">
        <v>487</v>
      </c>
    </row>
    <row r="12" spans="1:7">
      <c r="A12" s="4" t="s">
        <v>612</v>
      </c>
    </row>
    <row r="13" spans="1:7">
      <c r="A13" s="3" t="s">
        <v>601</v>
      </c>
    </row>
    <row r="14" spans="1:7">
      <c r="A14" s="4" t="s">
        <v>611</v>
      </c>
      <c r="F14" s="4" t="s">
        <v>613</v>
      </c>
    </row>
    <row r="15" spans="1:7">
      <c r="A15" s="4" t="s">
        <v>614</v>
      </c>
    </row>
    <row r="16" spans="1:7">
      <c r="A16" s="3" t="s">
        <v>601</v>
      </c>
    </row>
    <row r="17" spans="1:7">
      <c r="A17" s="4" t="s">
        <v>615</v>
      </c>
      <c r="F17" s="5" t="n">
        <v>7000000</v>
      </c>
    </row>
    <row r="18" spans="1:7">
      <c r="A18" s="4" t="s">
        <v>606</v>
      </c>
      <c r="F18" s="4" t="s">
        <v>616</v>
      </c>
    </row>
    <row r="19" spans="1:7">
      <c r="A19" s="4" t="s">
        <v>617</v>
      </c>
      <c r="F19" s="4" t="s">
        <v>618</v>
      </c>
    </row>
    <row r="20" spans="1:7">
      <c r="A20" s="4" t="s">
        <v>619</v>
      </c>
      <c r="C20" s="5" t="n">
        <v>405</v>
      </c>
    </row>
    <row r="21" spans="1:7">
      <c r="A21" s="4" t="s">
        <v>620</v>
      </c>
      <c r="C21" s="6" t="n">
        <v>70000</v>
      </c>
    </row>
    <row r="22" spans="1:7">
      <c r="A22" s="4" t="s">
        <v>602</v>
      </c>
      <c r="C22" s="5" t="n">
        <v>48149</v>
      </c>
    </row>
    <row r="23" spans="1:7">
      <c r="A23" s="4" t="s">
        <v>621</v>
      </c>
    </row>
    <row r="24" spans="1:7">
      <c r="A24" s="3" t="s">
        <v>601</v>
      </c>
    </row>
    <row r="25" spans="1:7">
      <c r="A25" s="4" t="s">
        <v>615</v>
      </c>
      <c r="D25" s="5" t="n">
        <v>25000000</v>
      </c>
    </row>
    <row r="26" spans="1:7">
      <c r="A26" s="4" t="s">
        <v>606</v>
      </c>
      <c r="D26" s="4" t="s">
        <v>622</v>
      </c>
    </row>
    <row r="27" spans="1:7">
      <c r="A27" s="4" t="s">
        <v>617</v>
      </c>
      <c r="D27" s="4" t="s">
        <v>623</v>
      </c>
    </row>
    <row r="28" spans="1:7">
      <c r="A28" s="4" t="s">
        <v>624</v>
      </c>
      <c r="F28" s="5" t="n">
        <v>11500000</v>
      </c>
    </row>
    <row r="29" spans="1:7">
      <c r="A29" s="4" t="s">
        <v>625</v>
      </c>
    </row>
    <row r="30" spans="1:7">
      <c r="A30" s="3" t="s">
        <v>601</v>
      </c>
    </row>
    <row r="31" spans="1:7">
      <c r="A31" s="4" t="s">
        <v>604</v>
      </c>
      <c r="E31" s="4" t="s">
        <v>626</v>
      </c>
    </row>
    <row r="32" spans="1:7">
      <c r="A32" s="4" t="s">
        <v>627</v>
      </c>
      <c r="E32" s="5" t="n">
        <v>500000</v>
      </c>
    </row>
    <row r="33" spans="1:7">
      <c r="A33" s="4" t="s">
        <v>628</v>
      </c>
      <c r="E33" s="4" t="s">
        <v>629</v>
      </c>
    </row>
    <row r="34" spans="1:7">
      <c r="A34" s="4" t="s">
        <v>630</v>
      </c>
      <c r="E34" s="4" t="s">
        <v>631</v>
      </c>
    </row>
    <row r="35" spans="1:7">
      <c r="A35" s="4" t="s">
        <v>632</v>
      </c>
      <c r="E35" s="4" t="s">
        <v>6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9"/>
    <col customWidth="1" max="3" min="3" width="10"/>
    <col customWidth="1" max="4" min="4" width="27"/>
    <col customWidth="1" max="5" min="5" width="20"/>
    <col customWidth="1" max="6" min="6" width="13"/>
  </cols>
  <sheetData>
    <row r="1" spans="1:6">
      <c r="A1" s="1" t="s">
        <v>99</v>
      </c>
      <c r="B1" s="2" t="s">
        <v>100</v>
      </c>
      <c r="C1" s="2" t="s">
        <v>101</v>
      </c>
      <c r="D1" s="2" t="s">
        <v>102</v>
      </c>
      <c r="E1" s="2" t="s">
        <v>103</v>
      </c>
      <c r="F1" s="2" t="s">
        <v>104</v>
      </c>
    </row>
    <row r="2" spans="1:6">
      <c r="A2" s="4" t="s">
        <v>105</v>
      </c>
      <c r="B2" s="5" t="n">
        <v>60</v>
      </c>
      <c r="C2" s="5" t="n">
        <v>1</v>
      </c>
      <c r="D2" s="5" t="n">
        <v>57801447</v>
      </c>
      <c r="E2" s="5" t="n">
        <v>-50751655</v>
      </c>
      <c r="F2" s="5" t="n">
        <v>7049853</v>
      </c>
    </row>
    <row r="3" spans="1:6">
      <c r="A3" s="4" t="s">
        <v>106</v>
      </c>
      <c r="B3" s="6" t="n">
        <v>6000000</v>
      </c>
      <c r="C3" s="6" t="n">
        <v>120000</v>
      </c>
    </row>
    <row r="4" spans="1:6">
      <c r="A4" s="4" t="s">
        <v>95</v>
      </c>
      <c r="B4" s="4" t="s">
        <v>60</v>
      </c>
      <c r="C4" s="4" t="s">
        <v>60</v>
      </c>
      <c r="D4" s="4" t="s">
        <v>60</v>
      </c>
      <c r="E4" s="6" t="n">
        <v>-5501798</v>
      </c>
      <c r="F4" s="6" t="n">
        <v>-5501798</v>
      </c>
    </row>
    <row r="5" spans="1:6">
      <c r="A5" s="4" t="s">
        <v>107</v>
      </c>
      <c r="B5" s="4" t="s">
        <v>60</v>
      </c>
      <c r="C5" s="4" t="s">
        <v>60</v>
      </c>
      <c r="D5" s="6" t="n">
        <v>950554</v>
      </c>
      <c r="E5" s="4" t="s">
        <v>60</v>
      </c>
      <c r="F5" s="6" t="n">
        <v>950554</v>
      </c>
    </row>
    <row r="6" spans="1:6">
      <c r="A6" s="4" t="s">
        <v>108</v>
      </c>
      <c r="B6" s="5" t="n">
        <v>1</v>
      </c>
      <c r="C6" s="4" t="s">
        <v>60</v>
      </c>
      <c r="D6" s="6" t="n">
        <v>-1</v>
      </c>
      <c r="E6" s="4" t="s">
        <v>60</v>
      </c>
      <c r="F6" s="4" t="s">
        <v>60</v>
      </c>
    </row>
    <row r="7" spans="1:6">
      <c r="A7" s="4" t="s">
        <v>109</v>
      </c>
      <c r="B7" s="6" t="n">
        <v>64500</v>
      </c>
    </row>
    <row r="8" spans="1:6">
      <c r="A8" s="4" t="s">
        <v>110</v>
      </c>
      <c r="B8" s="4" t="s">
        <v>60</v>
      </c>
      <c r="C8" s="5" t="n">
        <v>9</v>
      </c>
      <c r="D8" s="6" t="n">
        <v>21139835</v>
      </c>
      <c r="E8" s="4" t="s">
        <v>60</v>
      </c>
      <c r="F8" s="6" t="n">
        <v>21139844</v>
      </c>
    </row>
    <row r="9" spans="1:6">
      <c r="A9" s="4" t="s">
        <v>111</v>
      </c>
      <c r="B9" s="4" t="s">
        <v>60</v>
      </c>
      <c r="C9" s="6" t="n">
        <v>898600</v>
      </c>
    </row>
    <row r="10" spans="1:6">
      <c r="A10" s="4" t="s">
        <v>112</v>
      </c>
      <c r="B10" s="5" t="n">
        <v>61</v>
      </c>
      <c r="C10" s="5" t="n">
        <v>10</v>
      </c>
      <c r="D10" s="6" t="n">
        <v>79891835</v>
      </c>
      <c r="E10" s="6" t="n">
        <v>-56253453</v>
      </c>
      <c r="F10" s="6" t="n">
        <v>23638453</v>
      </c>
    </row>
    <row r="11" spans="1:6">
      <c r="A11" s="4" t="s">
        <v>113</v>
      </c>
      <c r="B11" s="6" t="n">
        <v>6064500</v>
      </c>
      <c r="C11" s="6" t="n">
        <v>1018600</v>
      </c>
    </row>
    <row r="12" spans="1:6">
      <c r="A12" s="4" t="s">
        <v>95</v>
      </c>
      <c r="B12" s="4" t="s">
        <v>60</v>
      </c>
      <c r="C12" s="4" t="s">
        <v>60</v>
      </c>
      <c r="D12" s="4" t="s">
        <v>60</v>
      </c>
      <c r="E12" s="6" t="n">
        <v>-6704356</v>
      </c>
      <c r="F12" s="6" t="n">
        <v>-6704356</v>
      </c>
    </row>
    <row r="13" spans="1:6">
      <c r="A13" s="4" t="s">
        <v>107</v>
      </c>
      <c r="B13" s="4" t="s">
        <v>60</v>
      </c>
      <c r="C13" s="4" t="s">
        <v>60</v>
      </c>
      <c r="D13" s="6" t="n">
        <v>2568518</v>
      </c>
      <c r="E13" s="4" t="s">
        <v>60</v>
      </c>
      <c r="F13" s="6" t="n">
        <v>2568518</v>
      </c>
    </row>
    <row r="14" spans="1:6">
      <c r="A14" s="4" t="s">
        <v>114</v>
      </c>
      <c r="B14" s="4" t="s">
        <v>60</v>
      </c>
      <c r="C14" s="4" t="s">
        <v>60</v>
      </c>
      <c r="D14" s="6" t="n">
        <v>741500</v>
      </c>
      <c r="E14" s="4" t="s">
        <v>60</v>
      </c>
      <c r="F14" s="6" t="n">
        <v>741500</v>
      </c>
    </row>
    <row r="15" spans="1:6">
      <c r="A15" s="4" t="s">
        <v>115</v>
      </c>
      <c r="B15" s="6" t="n">
        <v>50000</v>
      </c>
    </row>
    <row r="16" spans="1:6">
      <c r="A16" s="4" t="s">
        <v>108</v>
      </c>
      <c r="B16" s="5" t="n">
        <v>2</v>
      </c>
      <c r="C16" s="4" t="s">
        <v>60</v>
      </c>
      <c r="D16" s="6" t="n">
        <v>-382535</v>
      </c>
      <c r="E16" s="4" t="s">
        <v>60</v>
      </c>
      <c r="F16" s="6" t="n">
        <v>-382533</v>
      </c>
    </row>
    <row r="17" spans="1:6">
      <c r="A17" s="4" t="s">
        <v>109</v>
      </c>
      <c r="B17" s="6" t="n">
        <v>125633</v>
      </c>
    </row>
    <row r="18" spans="1:6">
      <c r="A18" s="4" t="s">
        <v>116</v>
      </c>
      <c r="B18" s="4" t="s">
        <v>60</v>
      </c>
      <c r="C18" s="4" t="s">
        <v>60</v>
      </c>
      <c r="D18" s="4" t="s">
        <v>60</v>
      </c>
      <c r="E18" s="4" t="s">
        <v>60</v>
      </c>
      <c r="F18" s="4" t="s">
        <v>60</v>
      </c>
    </row>
    <row r="19" spans="1:6">
      <c r="A19" s="4" t="s">
        <v>117</v>
      </c>
      <c r="B19" s="6" t="n">
        <v>35994</v>
      </c>
    </row>
    <row r="20" spans="1:6">
      <c r="A20" s="4" t="s">
        <v>118</v>
      </c>
      <c r="B20" s="5" t="n">
        <v>33</v>
      </c>
      <c r="C20" s="5" t="n">
        <v>-10</v>
      </c>
      <c r="D20" s="6" t="n">
        <v>-23</v>
      </c>
      <c r="E20" s="4" t="s">
        <v>60</v>
      </c>
      <c r="F20" s="4" t="s">
        <v>60</v>
      </c>
    </row>
    <row r="21" spans="1:6">
      <c r="A21" s="4" t="s">
        <v>119</v>
      </c>
      <c r="B21" s="6" t="n">
        <v>3287441</v>
      </c>
      <c r="C21" s="6" t="n">
        <v>-1018600</v>
      </c>
    </row>
    <row r="22" spans="1:6">
      <c r="A22" s="4" t="s">
        <v>120</v>
      </c>
      <c r="B22" s="5" t="n">
        <v>40</v>
      </c>
      <c r="C22" s="4" t="s">
        <v>60</v>
      </c>
      <c r="D22" s="6" t="n">
        <v>58908512</v>
      </c>
      <c r="E22" s="4" t="s">
        <v>60</v>
      </c>
      <c r="F22" s="6" t="n">
        <v>58908552</v>
      </c>
    </row>
    <row r="23" spans="1:6">
      <c r="A23" s="4" t="s">
        <v>121</v>
      </c>
      <c r="B23" s="6" t="n">
        <v>4025000</v>
      </c>
    </row>
    <row r="24" spans="1:6">
      <c r="A24" s="4" t="s">
        <v>122</v>
      </c>
      <c r="B24" s="5" t="n">
        <v>136</v>
      </c>
      <c r="C24" s="4" t="s">
        <v>60</v>
      </c>
      <c r="D24" s="5" t="n">
        <v>141727807</v>
      </c>
      <c r="E24" s="5" t="n">
        <v>-62957809</v>
      </c>
      <c r="F24" s="5" t="n">
        <v>78770134</v>
      </c>
    </row>
    <row r="25" spans="1:6">
      <c r="A25" s="4" t="s">
        <v>123</v>
      </c>
      <c r="B25" s="6" t="n">
        <v>13588568</v>
      </c>
      <c r="C25" s="4" t="s">
        <v>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34</v>
      </c>
      <c r="B1" s="2" t="s">
        <v>1</v>
      </c>
    </row>
    <row r="2" spans="1:3">
      <c r="B2" s="2" t="s">
        <v>2</v>
      </c>
      <c r="C2" s="2" t="s">
        <v>39</v>
      </c>
    </row>
    <row r="3" spans="1:3">
      <c r="A3" s="4" t="s">
        <v>83</v>
      </c>
      <c r="B3" s="5" t="n">
        <v>165881297</v>
      </c>
      <c r="C3" s="5" t="n">
        <v>101810413</v>
      </c>
    </row>
    <row r="4" spans="1:3">
      <c r="A4" s="4" t="s">
        <v>635</v>
      </c>
    </row>
    <row r="5" spans="1:3">
      <c r="A5" s="4" t="s">
        <v>83</v>
      </c>
      <c r="B5" s="6" t="n">
        <v>120205061</v>
      </c>
      <c r="C5" s="6" t="n">
        <v>72562546</v>
      </c>
    </row>
    <row r="6" spans="1:3">
      <c r="A6" s="4" t="s">
        <v>636</v>
      </c>
    </row>
    <row r="7" spans="1:3">
      <c r="A7" s="4" t="s">
        <v>83</v>
      </c>
      <c r="B7" s="6" t="n">
        <v>41174831</v>
      </c>
      <c r="C7" s="6" t="n">
        <v>26854616</v>
      </c>
    </row>
    <row r="8" spans="1:3">
      <c r="A8" s="4" t="s">
        <v>637</v>
      </c>
    </row>
    <row r="9" spans="1:3">
      <c r="A9" s="4" t="s">
        <v>83</v>
      </c>
      <c r="B9" s="5" t="n">
        <v>4501405</v>
      </c>
      <c r="C9" s="5" t="n">
        <v>2393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38</v>
      </c>
      <c r="B1" s="2" t="s">
        <v>1</v>
      </c>
    </row>
    <row r="2" spans="1:2">
      <c r="B2" s="2" t="s">
        <v>2</v>
      </c>
    </row>
    <row r="3" spans="1:2">
      <c r="A3" s="3" t="s">
        <v>639</v>
      </c>
    </row>
    <row r="4" spans="1:2">
      <c r="A4" s="4" t="s">
        <v>640</v>
      </c>
      <c r="B4" s="4" t="s">
        <v>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642</v>
      </c>
      <c r="B1" s="2" t="s">
        <v>643</v>
      </c>
    </row>
    <row r="2" spans="1:2">
      <c r="A2" s="3" t="s">
        <v>644</v>
      </c>
    </row>
    <row r="3" spans="1:2">
      <c r="A3" s="4" t="s">
        <v>645</v>
      </c>
      <c r="B3" s="5" t="n">
        <v>577326</v>
      </c>
    </row>
    <row r="4" spans="1:2">
      <c r="A4" s="4" t="s">
        <v>646</v>
      </c>
      <c r="B4" s="6" t="n">
        <v>534407</v>
      </c>
    </row>
    <row r="5" spans="1:2">
      <c r="A5" s="4" t="s">
        <v>647</v>
      </c>
      <c r="B5" s="5" t="n">
        <v>307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8"/>
  </cols>
  <sheetData>
    <row r="1" spans="1:2">
      <c r="A1" s="1" t="s">
        <v>648</v>
      </c>
      <c r="B1" s="2" t="s">
        <v>299</v>
      </c>
    </row>
    <row r="2" spans="1:2">
      <c r="B2" s="2" t="s">
        <v>649</v>
      </c>
    </row>
    <row r="3" spans="1:2">
      <c r="A3" s="3" t="s">
        <v>650</v>
      </c>
    </row>
    <row r="4" spans="1:2">
      <c r="A4" s="4" t="s">
        <v>651</v>
      </c>
      <c r="B4" s="5" t="n">
        <v>300000000</v>
      </c>
    </row>
    <row r="5" spans="1:2">
      <c r="A5" s="4" t="s">
        <v>652</v>
      </c>
      <c r="B5" s="6" t="n">
        <v>60</v>
      </c>
    </row>
    <row r="6" spans="1:2">
      <c r="A6" s="4" t="s">
        <v>653</v>
      </c>
      <c r="B6" s="6" t="n">
        <v>279325</v>
      </c>
    </row>
    <row r="7" spans="1:2">
      <c r="A7" s="4" t="s">
        <v>654</v>
      </c>
      <c r="B7" s="5" t="n">
        <v>3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9</v>
      </c>
    </row>
    <row r="3" spans="1:3">
      <c r="A3" s="3" t="s">
        <v>125</v>
      </c>
    </row>
    <row r="4" spans="1:3">
      <c r="A4" s="4" t="s">
        <v>95</v>
      </c>
      <c r="B4" s="5" t="n">
        <v>-6704356</v>
      </c>
      <c r="C4" s="5" t="n">
        <v>-5501798</v>
      </c>
    </row>
    <row r="5" spans="1:3">
      <c r="A5" s="3" t="s">
        <v>126</v>
      </c>
    </row>
    <row r="6" spans="1:3">
      <c r="A6" s="4" t="s">
        <v>127</v>
      </c>
      <c r="B6" s="6" t="n">
        <v>2935202</v>
      </c>
      <c r="C6" s="6" t="n">
        <v>1996191</v>
      </c>
    </row>
    <row r="7" spans="1:3">
      <c r="A7" s="4" t="s">
        <v>128</v>
      </c>
      <c r="B7" s="6" t="n">
        <v>198549</v>
      </c>
      <c r="C7" s="6" t="n">
        <v>218308</v>
      </c>
    </row>
    <row r="8" spans="1:3">
      <c r="A8" s="4" t="s">
        <v>129</v>
      </c>
      <c r="B8" s="6" t="n">
        <v>121173</v>
      </c>
      <c r="C8" s="6" t="n">
        <v>144505</v>
      </c>
    </row>
    <row r="9" spans="1:3">
      <c r="A9" s="4" t="s">
        <v>130</v>
      </c>
      <c r="B9" s="6" t="n">
        <v>254720</v>
      </c>
      <c r="C9" s="6" t="n">
        <v>196540</v>
      </c>
    </row>
    <row r="10" spans="1:3">
      <c r="A10" s="4" t="s">
        <v>107</v>
      </c>
      <c r="B10" s="6" t="n">
        <v>3310018</v>
      </c>
      <c r="C10" s="6" t="n">
        <v>950554</v>
      </c>
    </row>
    <row r="11" spans="1:3">
      <c r="A11" s="4" t="s">
        <v>62</v>
      </c>
      <c r="B11" s="6" t="n">
        <v>530707</v>
      </c>
      <c r="C11" s="6" t="n">
        <v>359829</v>
      </c>
    </row>
    <row r="12" spans="1:3">
      <c r="A12" s="3" t="s">
        <v>131</v>
      </c>
    </row>
    <row r="13" spans="1:3">
      <c r="A13" s="4" t="s">
        <v>132</v>
      </c>
      <c r="B13" s="6" t="n">
        <v>-1149938</v>
      </c>
      <c r="C13" s="6" t="n">
        <v>-1796671</v>
      </c>
    </row>
    <row r="14" spans="1:3">
      <c r="A14" s="4" t="s">
        <v>43</v>
      </c>
      <c r="B14" s="6" t="n">
        <v>-14512832</v>
      </c>
      <c r="C14" s="6" t="n">
        <v>-2208463</v>
      </c>
    </row>
    <row r="15" spans="1:3">
      <c r="A15" s="4" t="s">
        <v>44</v>
      </c>
      <c r="B15" s="6" t="n">
        <v>129074</v>
      </c>
      <c r="C15" s="6" t="n">
        <v>-4164720</v>
      </c>
    </row>
    <row r="16" spans="1:3">
      <c r="A16" s="4" t="s">
        <v>133</v>
      </c>
      <c r="B16" s="6" t="n">
        <v>7729293</v>
      </c>
      <c r="C16" s="6" t="n">
        <v>6851550</v>
      </c>
    </row>
    <row r="17" spans="1:3">
      <c r="A17" s="4" t="s">
        <v>57</v>
      </c>
      <c r="B17" s="6" t="n">
        <v>150721</v>
      </c>
      <c r="C17" s="6" t="n">
        <v>213838</v>
      </c>
    </row>
    <row r="18" spans="1:3">
      <c r="A18" s="4" t="s">
        <v>134</v>
      </c>
      <c r="B18" s="6" t="n">
        <v>-7007669</v>
      </c>
      <c r="C18" s="6" t="n">
        <v>-2740337</v>
      </c>
    </row>
    <row r="19" spans="1:3">
      <c r="A19" s="3" t="s">
        <v>135</v>
      </c>
    </row>
    <row r="20" spans="1:3">
      <c r="A20" s="4" t="s">
        <v>136</v>
      </c>
      <c r="B20" s="6" t="n">
        <v>-10747712</v>
      </c>
      <c r="C20" s="6" t="n">
        <v>-6636489</v>
      </c>
    </row>
    <row r="21" spans="1:3">
      <c r="A21" s="4" t="s">
        <v>137</v>
      </c>
      <c r="B21" s="6" t="n">
        <v>-614510</v>
      </c>
      <c r="C21" s="6" t="n">
        <v>-172861</v>
      </c>
    </row>
    <row r="22" spans="1:3">
      <c r="A22" s="4" t="s">
        <v>138</v>
      </c>
      <c r="B22" s="6" t="n">
        <v>-11362222</v>
      </c>
      <c r="C22" s="6" t="n">
        <v>-6809350</v>
      </c>
    </row>
    <row r="23" spans="1:3">
      <c r="A23" s="3" t="s">
        <v>139</v>
      </c>
    </row>
    <row r="24" spans="1:3">
      <c r="A24" s="4" t="s">
        <v>140</v>
      </c>
      <c r="B24" s="6" t="n">
        <v>58908552</v>
      </c>
      <c r="C24" s="4" t="s">
        <v>60</v>
      </c>
    </row>
    <row r="25" spans="1:3">
      <c r="A25" s="4" t="s">
        <v>141</v>
      </c>
      <c r="B25" s="6" t="n">
        <v>-382533</v>
      </c>
      <c r="C25" s="4" t="s">
        <v>60</v>
      </c>
    </row>
    <row r="26" spans="1:3">
      <c r="A26" s="4" t="s">
        <v>142</v>
      </c>
      <c r="B26" s="4" t="s">
        <v>60</v>
      </c>
      <c r="C26" s="6" t="n">
        <v>21139845</v>
      </c>
    </row>
    <row r="27" spans="1:3">
      <c r="A27" s="4" t="s">
        <v>143</v>
      </c>
      <c r="B27" s="4" t="s">
        <v>60</v>
      </c>
      <c r="C27" s="6" t="n">
        <v>-194530</v>
      </c>
    </row>
    <row r="28" spans="1:3">
      <c r="A28" s="4" t="s">
        <v>144</v>
      </c>
      <c r="B28" s="6" t="n">
        <v>30968</v>
      </c>
      <c r="C28" s="6" t="n">
        <v>-3098372</v>
      </c>
    </row>
    <row r="29" spans="1:3">
      <c r="A29" s="4" t="s">
        <v>145</v>
      </c>
      <c r="B29" s="6" t="n">
        <v>-292095</v>
      </c>
      <c r="C29" s="4" t="s">
        <v>60</v>
      </c>
    </row>
    <row r="30" spans="1:3">
      <c r="A30" s="4" t="s">
        <v>146</v>
      </c>
      <c r="B30" s="6" t="n">
        <v>58264892</v>
      </c>
      <c r="C30" s="6" t="n">
        <v>17846943</v>
      </c>
    </row>
    <row r="31" spans="1:3">
      <c r="A31" s="4" t="s">
        <v>147</v>
      </c>
      <c r="B31" s="6" t="n">
        <v>39895001</v>
      </c>
      <c r="C31" s="6" t="n">
        <v>8297256</v>
      </c>
    </row>
    <row r="32" spans="1:3">
      <c r="A32" s="4" t="s">
        <v>148</v>
      </c>
      <c r="B32" s="6" t="n">
        <v>9175951</v>
      </c>
      <c r="C32" s="6" t="n">
        <v>878696</v>
      </c>
    </row>
    <row r="33" spans="1:3">
      <c r="A33" s="4" t="s">
        <v>149</v>
      </c>
      <c r="B33" s="6" t="n">
        <v>49070952</v>
      </c>
      <c r="C33" s="6" t="n">
        <v>9175951</v>
      </c>
    </row>
    <row r="34" spans="1:3">
      <c r="A34" s="3" t="s">
        <v>150</v>
      </c>
    </row>
    <row r="35" spans="1:3">
      <c r="A35" s="4" t="s">
        <v>151</v>
      </c>
      <c r="B35" s="6" t="n">
        <v>18246</v>
      </c>
      <c r="C35" s="6" t="n">
        <v>25771</v>
      </c>
    </row>
    <row r="36" spans="1:3">
      <c r="A36" s="4" t="s">
        <v>152</v>
      </c>
      <c r="B36" s="5" t="n">
        <v>61436</v>
      </c>
      <c r="C36" s="5" t="n">
        <v>173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21:47Z</dcterms:created>
  <dcterms:modified xmlns:dcterms="http://purl.org/dc/terms/" xmlns:xsi="http://www.w3.org/2001/XMLSchema-instance" xsi:type="dcterms:W3CDTF">2019-05-03T16:21:47Z</dcterms:modified>
</cp:coreProperties>
</file>